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PRESENTATION OF INTERIM INFORMA" sheetId="7" state="visible" r:id="rId7"/>
    <sheet xmlns:r="http://schemas.openxmlformats.org/officeDocument/2006/relationships" name="FAIR VALUE MEASUREMENTS" sheetId="8" state="visible" r:id="rId8"/>
    <sheet xmlns:r="http://schemas.openxmlformats.org/officeDocument/2006/relationships" name="WATER AND LAND ASSETS" sheetId="9" state="visible" r:id="rId9"/>
    <sheet xmlns:r="http://schemas.openxmlformats.org/officeDocument/2006/relationships" name="LONG-TERM OBLIGATIONS AND OPERA" sheetId="10" state="visible" r:id="rId10"/>
    <sheet xmlns:r="http://schemas.openxmlformats.org/officeDocument/2006/relationships" name="SHAREHOLDERS' EQUITY" sheetId="11" state="visible" r:id="rId11"/>
    <sheet xmlns:r="http://schemas.openxmlformats.org/officeDocument/2006/relationships" name="RELATED PARTY TRANSACTIONS" sheetId="12" state="visible" r:id="rId12"/>
    <sheet xmlns:r="http://schemas.openxmlformats.org/officeDocument/2006/relationships" name="SIGNIFICANT CUSTOMERS" sheetId="13" state="visible" r:id="rId13"/>
    <sheet xmlns:r="http://schemas.openxmlformats.org/officeDocument/2006/relationships" name="ACCRUED LIABILITIE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SUBSEQUENT EVENT" sheetId="18" state="visible" r:id="rId18"/>
    <sheet xmlns:r="http://schemas.openxmlformats.org/officeDocument/2006/relationships" name="PRESENTATION OF INTERIM INFOR_2" sheetId="19" state="visible" r:id="rId19"/>
    <sheet xmlns:r="http://schemas.openxmlformats.org/officeDocument/2006/relationships" name="PRESENTATION OF INTERIM INFOR_3" sheetId="20" state="visible" r:id="rId20"/>
    <sheet xmlns:r="http://schemas.openxmlformats.org/officeDocument/2006/relationships" name="FAIR VALUE MEASUREMENTS (Tables" sheetId="21" state="visible" r:id="rId21"/>
    <sheet xmlns:r="http://schemas.openxmlformats.org/officeDocument/2006/relationships" name="WATER AND LAND ASSETS (Tables)" sheetId="22" state="visible" r:id="rId22"/>
    <sheet xmlns:r="http://schemas.openxmlformats.org/officeDocument/2006/relationships" name="LONG-TERM OBLIGATIONS AND OPE_2" sheetId="23" state="visible" r:id="rId23"/>
    <sheet xmlns:r="http://schemas.openxmlformats.org/officeDocument/2006/relationships" name="SHAREHOLDERS' EQUITY (Tables)" sheetId="24" state="visible" r:id="rId24"/>
    <sheet xmlns:r="http://schemas.openxmlformats.org/officeDocument/2006/relationships" name="SEGMENT INFORMATION (Tables)" sheetId="25" state="visible" r:id="rId25"/>
    <sheet xmlns:r="http://schemas.openxmlformats.org/officeDocument/2006/relationships" name="INCOME TAXES (Tables)" sheetId="26" state="visible" r:id="rId26"/>
    <sheet xmlns:r="http://schemas.openxmlformats.org/officeDocument/2006/relationships" name="PRESENTATION OF INTERIM INFOR_4" sheetId="27" state="visible" r:id="rId27"/>
    <sheet xmlns:r="http://schemas.openxmlformats.org/officeDocument/2006/relationships" name="PRESENTATION OF INTERIM INFOR_5" sheetId="28" state="visible" r:id="rId28"/>
    <sheet xmlns:r="http://schemas.openxmlformats.org/officeDocument/2006/relationships" name="PRESENTATION OF INTERIM INFOR_6" sheetId="29" state="visible" r:id="rId29"/>
    <sheet xmlns:r="http://schemas.openxmlformats.org/officeDocument/2006/relationships" name="PRESENTATION OF INTERIM INFOR_7" sheetId="30" state="visible" r:id="rId30"/>
    <sheet xmlns:r="http://schemas.openxmlformats.org/officeDocument/2006/relationships" name="PRESENTATION OF INTERIM INFOR_8" sheetId="31" state="visible" r:id="rId31"/>
    <sheet xmlns:r="http://schemas.openxmlformats.org/officeDocument/2006/relationships" name="PRESENTATION OF INTERIM INFOR_9" sheetId="32" state="visible" r:id="rId32"/>
    <sheet xmlns:r="http://schemas.openxmlformats.org/officeDocument/2006/relationships" name="PRESENTATION OF INTERIM INFO_10" sheetId="33" state="visible" r:id="rId33"/>
    <sheet xmlns:r="http://schemas.openxmlformats.org/officeDocument/2006/relationships" name="PRESENTATION OF INTERIM INFO_11" sheetId="34" state="visible" r:id="rId34"/>
    <sheet xmlns:r="http://schemas.openxmlformats.org/officeDocument/2006/relationships" name="PRESENTATION OF INTERIM INFO_12" sheetId="35" state="visible" r:id="rId35"/>
    <sheet xmlns:r="http://schemas.openxmlformats.org/officeDocument/2006/relationships" name="PRESENTATION OF INTERIM INFO_13" sheetId="36" state="visible" r:id="rId36"/>
    <sheet xmlns:r="http://schemas.openxmlformats.org/officeDocument/2006/relationships" name="PRESENTATION OF INTERIM INFO_14" sheetId="37" state="visible" r:id="rId37"/>
    <sheet xmlns:r="http://schemas.openxmlformats.org/officeDocument/2006/relationships" name="FAIR VALUE MEASUREMENTS (Detail" sheetId="38" state="visible" r:id="rId38"/>
    <sheet xmlns:r="http://schemas.openxmlformats.org/officeDocument/2006/relationships" name="WATER AND LAND ASSETS (Details)" sheetId="39" state="visible" r:id="rId39"/>
    <sheet xmlns:r="http://schemas.openxmlformats.org/officeDocument/2006/relationships" name="LONG-TERM OBLIGATIONS AND OPE_3" sheetId="40" state="visible" r:id="rId40"/>
    <sheet xmlns:r="http://schemas.openxmlformats.org/officeDocument/2006/relationships" name="LONG-TERM OBLIGATIONS AND OPE_4" sheetId="41" state="visible" r:id="rId41"/>
    <sheet xmlns:r="http://schemas.openxmlformats.org/officeDocument/2006/relationships" name="SHAREHOLDERS' EQUITY, Equity Co" sheetId="42" state="visible" r:id="rId42"/>
    <sheet xmlns:r="http://schemas.openxmlformats.org/officeDocument/2006/relationships" name="SHAREHOLDERS' EQUITY, Combined " sheetId="43" state="visible" r:id="rId43"/>
    <sheet xmlns:r="http://schemas.openxmlformats.org/officeDocument/2006/relationships" name="RELATED PARTY TRANSACTIONS (Det" sheetId="44" state="visible" r:id="rId44"/>
    <sheet xmlns:r="http://schemas.openxmlformats.org/officeDocument/2006/relationships" name="SIGNIFICANT CUSTOMERS (Details)" sheetId="45" state="visible" r:id="rId45"/>
    <sheet xmlns:r="http://schemas.openxmlformats.org/officeDocument/2006/relationships" name="ACCRUED LIABILITIES (Details)" sheetId="46" state="visible" r:id="rId46"/>
    <sheet xmlns:r="http://schemas.openxmlformats.org/officeDocument/2006/relationships" name="SEGMENT INFORMATION, Revenue by" sheetId="47" state="visible" r:id="rId47"/>
    <sheet xmlns:r="http://schemas.openxmlformats.org/officeDocument/2006/relationships" name="SEGMENT REPORTING, Wholesale Wa" sheetId="48" state="visible" r:id="rId48"/>
    <sheet xmlns:r="http://schemas.openxmlformats.org/officeDocument/2006/relationships" name="SEGMENT REPORTING, Corporate As" sheetId="49" state="visible" r:id="rId49"/>
    <sheet xmlns:r="http://schemas.openxmlformats.org/officeDocument/2006/relationships" name="INCOME TAXES (Details)" sheetId="50" state="visible" r:id="rId50"/>
  </sheets>
  <definedNames/>
  <calcPr calcId="124519" fullCalcOnLoad="1"/>
</workbook>
</file>

<file path=xl/sharedStrings.xml><?xml version="1.0" encoding="utf-8"?>
<sst xmlns="http://schemas.openxmlformats.org/spreadsheetml/2006/main" uniqueCount="688">
  <si>
    <t>Document and Entity Information - shares</t>
  </si>
  <si>
    <t>6 Months Ended</t>
  </si>
  <si>
    <t>Feb. 29, 2020</t>
  </si>
  <si>
    <t>Apr. 02, 2020</t>
  </si>
  <si>
    <t>Cover [Abstract]</t>
  </si>
  <si>
    <t>Entity Registrant Name</t>
  </si>
  <si>
    <t>PURE CYCLE CORP</t>
  </si>
  <si>
    <t>Entity Central Index Key</t>
  </si>
  <si>
    <t>0000276720</t>
  </si>
  <si>
    <t>Current Fiscal Year End Date</t>
  </si>
  <si>
    <t>--08-31</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Common Stock, Shares Outstanding</t>
  </si>
  <si>
    <t>Document Type</t>
  </si>
  <si>
    <t>10-Q</t>
  </si>
  <si>
    <t>Amendment Flag</t>
  </si>
  <si>
    <t>Document Period End Date</t>
  </si>
  <si>
    <t>Feb. 29,
		2020</t>
  </si>
  <si>
    <t>Document Fiscal Year Focus</t>
  </si>
  <si>
    <t>2020</t>
  </si>
  <si>
    <t>Document Fiscal Period Focus</t>
  </si>
  <si>
    <t>Q2</t>
  </si>
  <si>
    <t>Entity Address, State or Province</t>
  </si>
  <si>
    <t>CO</t>
  </si>
  <si>
    <t>CONSOLIDATED BALANCE SHEETS (unaudited) - USD ($)</t>
  </si>
  <si>
    <t>Aug. 31, 2019</t>
  </si>
  <si>
    <t>Current assets:</t>
  </si>
  <si>
    <t>Cash and cash equivalents</t>
  </si>
  <si>
    <t>Short-term investments</t>
  </si>
  <si>
    <t>Trade accounts receivable, net</t>
  </si>
  <si>
    <t>Prepaid expenses and deposits</t>
  </si>
  <si>
    <t>Inventories</t>
  </si>
  <si>
    <t>Taxes receivable</t>
  </si>
  <si>
    <t>Total current assets</t>
  </si>
  <si>
    <t>Investments in water and water systems, net</t>
  </si>
  <si>
    <t>Land and mineral interests</t>
  </si>
  <si>
    <t>Notes receivable - related parties, including accrued interest</t>
  </si>
  <si>
    <t>Other assets</t>
  </si>
  <si>
    <t>Long-term land investment</t>
  </si>
  <si>
    <t>Operating leases - right of use assets</t>
  </si>
  <si>
    <t>Deferred tax asset</t>
  </si>
  <si>
    <t>Total assets</t>
  </si>
  <si>
    <t>Current liabilities:</t>
  </si>
  <si>
    <t>Accounts payable</t>
  </si>
  <si>
    <t>Accrued liabilities</t>
  </si>
  <si>
    <t>Accrued liabilities (related parties)</t>
  </si>
  <si>
    <t>Deferred revenues, current</t>
  </si>
  <si>
    <t>Deferred oil and gas lease payment and water sales payment</t>
  </si>
  <si>
    <t>Total current liabilities</t>
  </si>
  <si>
    <t>Deferred oil and gas lease payment and water sales payment, less current portion</t>
  </si>
  <si>
    <t>Lease obligations - operating leases, less current portion</t>
  </si>
  <si>
    <t>Participating interests in Export Water Supply</t>
  </si>
  <si>
    <t>Total liabilities</t>
  </si>
  <si>
    <t>Preferred stock:</t>
  </si>
  <si>
    <t>Series B - par value $0.001 per share, 25 million shares authorized; 432,513 shares issued and outstanding (liquidation preference of $432,513)</t>
  </si>
  <si>
    <t>Common stock:</t>
  </si>
  <si>
    <t>Par value 1/3 of $.01 per share, 40 million shares authorized; 23,851,098 and 23,826,598 shares outstanding, respectively</t>
  </si>
  <si>
    <t>Additional paid-in capital</t>
  </si>
  <si>
    <t>Accumulated other comprehensive income</t>
  </si>
  <si>
    <t>Accumulated deficit</t>
  </si>
  <si>
    <t>Total shareholders' equity</t>
  </si>
  <si>
    <t>Total liabilities and shareholders' equity</t>
  </si>
  <si>
    <t>CONSOLIDATED BALANCE SHEETS (Parenthetical) (unaudited) - USD ($)</t>
  </si>
  <si>
    <t>Common stock, par value (in dollars per share)</t>
  </si>
  <si>
    <t>Common stock, shares authorized (in shares)</t>
  </si>
  <si>
    <t>Common stock, shares outstanding (in shares)</t>
  </si>
  <si>
    <t>Series B Preferred Stock [Member]</t>
  </si>
  <si>
    <t>Preferred stock, par value (in dollars per share)</t>
  </si>
  <si>
    <t>Preferred stock, shares authorized (in shares)</t>
  </si>
  <si>
    <t>Preferred stock, shares issued (in shares)</t>
  </si>
  <si>
    <t>Preferred stock, shares outstanding (in shares)</t>
  </si>
  <si>
    <t>Liquidation preference</t>
  </si>
  <si>
    <t>CONSOLIDATED STATEMENTS OF OPERATIONS AND COMPREHENSIVE INCOME (unaudited) - USD ($)</t>
  </si>
  <si>
    <t>3 Months Ended</t>
  </si>
  <si>
    <t>Feb. 28, 2019</t>
  </si>
  <si>
    <t>Revenues:</t>
  </si>
  <si>
    <t>Total revenues</t>
  </si>
  <si>
    <t>Expenses:</t>
  </si>
  <si>
    <t>Water service operations</t>
  </si>
  <si>
    <t>Wastewater service operations</t>
  </si>
  <si>
    <t>Land development construction costs</t>
  </si>
  <si>
    <t>Other</t>
  </si>
  <si>
    <t>Depletion and depreciation</t>
  </si>
  <si>
    <t>Total cost of revenues</t>
  </si>
  <si>
    <t>Gross profit</t>
  </si>
  <si>
    <t>General and administrative expenses</t>
  </si>
  <si>
    <t>Depreciation</t>
  </si>
  <si>
    <t>Operating (loss) income</t>
  </si>
  <si>
    <t>Other income (expense):</t>
  </si>
  <si>
    <t>Income from reimbursement of construction costs (related party)</t>
  </si>
  <si>
    <t>Oil and gas lease income, net</t>
  </si>
  <si>
    <t>Oil and gas royalty income, net</t>
  </si>
  <si>
    <t>Interest income</t>
  </si>
  <si>
    <t>Income (loss) from operations before income taxes</t>
  </si>
  <si>
    <t>Income tax expense</t>
  </si>
  <si>
    <t>Net income (loss)</t>
  </si>
  <si>
    <t>Unrealized holding gains (losses)</t>
  </si>
  <si>
    <t>Total comprehensive income (loss)</t>
  </si>
  <si>
    <t>Basic net income (loss) per common share (in dollars per share)</t>
  </si>
  <si>
    <t xml:space="preserve"> </t>
  </si>
  <si>
    <t>[1]</t>
  </si>
  <si>
    <t>Diluted net income (loss) per common share (in dollars per share)</t>
  </si>
  <si>
    <t>Weighted average common shares outstanding-basic (in shares)</t>
  </si>
  <si>
    <t>Weighted average common shares outstanding-diluted (in shares)</t>
  </si>
  <si>
    <t>Metered Water Usage - Municipal [Member]</t>
  </si>
  <si>
    <t>Metered Water Usage - Oil and Gas [Member]</t>
  </si>
  <si>
    <t>Wastewater Treatment Fees [Member]</t>
  </si>
  <si>
    <t>Water and Wastewater Tap Fees Recognized [Member]</t>
  </si>
  <si>
    <t>Lot Sales [Member]</t>
  </si>
  <si>
    <t>Other [Member]</t>
  </si>
  <si>
    <t>Amount is less than $0.01 per share</t>
  </si>
  <si>
    <t>CONSOLIDATED STATEMENT OF SHAREHOLDERS' EQUITY (unaudited) - USD ($)</t>
  </si>
  <si>
    <t>Preferred Stock [Member]</t>
  </si>
  <si>
    <t>Common Stock [Member]</t>
  </si>
  <si>
    <t>Additional Paid-in Capital [Member]</t>
  </si>
  <si>
    <t>Accumulated Other Comprehensive Income (Loss) [Member]</t>
  </si>
  <si>
    <t>Accumulated Deficit [Member]</t>
  </si>
  <si>
    <t>Total</t>
  </si>
  <si>
    <t>Increase (Decrease) in Stockholders' Equity [Roll Forward]</t>
  </si>
  <si>
    <t>Adoption of accounting standards</t>
  </si>
  <si>
    <t>Balance at Aug. 31, 2018</t>
  </si>
  <si>
    <t>Balance (in shares) at Aug. 31, 2018</t>
  </si>
  <si>
    <t>Stock option exercises</t>
  </si>
  <si>
    <t>Stock option exercises (in shares)</t>
  </si>
  <si>
    <t>Share-based compensation</t>
  </si>
  <si>
    <t>Unrealized holding gain (loss) on investments</t>
  </si>
  <si>
    <t>Balance at Feb. 28, 2019</t>
  </si>
  <si>
    <t>Balance (in shares) at Feb. 28, 2019</t>
  </si>
  <si>
    <t>Balance at Nov. 30, 2018</t>
  </si>
  <si>
    <t>Balance (in shares) at Nov. 30, 2018</t>
  </si>
  <si>
    <t>Balance at Aug. 31, 2019</t>
  </si>
  <si>
    <t>Balance (in shares) at Aug. 31, 2019</t>
  </si>
  <si>
    <t>Stock granted for services</t>
  </si>
  <si>
    <t>Stock granted for services (in shares)</t>
  </si>
  <si>
    <t>Balance at Feb. 29, 2020</t>
  </si>
  <si>
    <t>Balance (in shares) at Feb. 29, 2020</t>
  </si>
  <si>
    <t>Balance at Nov. 30, 2019</t>
  </si>
  <si>
    <t>Balance (in shares) at Nov. 30, 2019</t>
  </si>
  <si>
    <t>CONSOLIDATED STATEMENTS OF CASH FLOWS (unaudited) - USD ($)</t>
  </si>
  <si>
    <t>Cash flows from operating activities:</t>
  </si>
  <si>
    <t>Net income</t>
  </si>
  <si>
    <t>Adjustments to reconcile net income to net cash used in operating activities:</t>
  </si>
  <si>
    <t>Share-based compensation expense</t>
  </si>
  <si>
    <t>Depreciation and depletion</t>
  </si>
  <si>
    <t>Bad debt (recovery) expense</t>
  </si>
  <si>
    <t>Investment in Well Enhancement and Recovery Systems LLC</t>
  </si>
  <si>
    <t>Interest income and other non-cash items</t>
  </si>
  <si>
    <t>Interest added to receivable from related parties</t>
  </si>
  <si>
    <t>Deferred income taxes</t>
  </si>
  <si>
    <t>Proceeds from CAB reimbursement applied to inventories</t>
  </si>
  <si>
    <t>Changes in operating assets and liabilities:</t>
  </si>
  <si>
    <t>Trade accounts receivable</t>
  </si>
  <si>
    <t>Prepaid expenses</t>
  </si>
  <si>
    <t>Notes receivable - related parties</t>
  </si>
  <si>
    <t>Accounts payable and accrued liabilities</t>
  </si>
  <si>
    <t>Income taxes</t>
  </si>
  <si>
    <t>Deferred revenues</t>
  </si>
  <si>
    <t>Deferred income - oil and gas lease and water sales payment</t>
  </si>
  <si>
    <t>Lease obligations - operating leases</t>
  </si>
  <si>
    <t>Net cash provided by (used in) operating activities</t>
  </si>
  <si>
    <t>Cash flows from investing activities:</t>
  </si>
  <si>
    <t>Investments in water, water systems and land</t>
  </si>
  <si>
    <t>Sale and maturities of short-term investments</t>
  </si>
  <si>
    <t>Purchase of short-term investments</t>
  </si>
  <si>
    <t>Purchase of property and equipment</t>
  </si>
  <si>
    <t>Net cash used in investing activities</t>
  </si>
  <si>
    <t>Cash flows from financing activities:</t>
  </si>
  <si>
    <t>Proceeds from exercise of options</t>
  </si>
  <si>
    <t>Payments to contingent liability holders</t>
  </si>
  <si>
    <t>Net cash provided by (used in) financing activities</t>
  </si>
  <si>
    <t>Net change in cash and cash equivalents</t>
  </si>
  <si>
    <t>Cash and cash equivalents - beginning of period</t>
  </si>
  <si>
    <t>Cash and cash equivalents - end of period</t>
  </si>
  <si>
    <t>SUPPLEMENTAL DISCLOSURE OF NON-CASH INVESTING AND FINANCING ACTIVITIES</t>
  </si>
  <si>
    <t>Changes in Inventories included in accounts payable and accrued liabilities</t>
  </si>
  <si>
    <t>Changes in Investments in water, water systems and land included in accounts payable and accrued liabilities</t>
  </si>
  <si>
    <t>Income taxes paid</t>
  </si>
  <si>
    <t>PRESENTATION OF INTERIM INFORMATION</t>
  </si>
  <si>
    <t>PRESENTATION OF INTERIM INFORMATION [Abstract]</t>
  </si>
  <si>
    <t>NOTE 1 – PRESENTATION OF INTERIM INFORMATION The February 29, 2020 consolidated balance sheet, the consolidated statements of operations and comprehensive income for the three and six months ended February 29, 2020 and February 28, 2019, the consolidated statements of shareholders’ equity for three the six months ended February 29, 2020 and February 28, 2019, and the consolidated statements of cash flows for the six months ended February 29, 2020 and February 28, 2019 have been prepared by Pure Cycle Corporation (the “Company”) and have not been audited. The unaudited consolidated financial statements include all adjustments that are, in the opinion of management, necessary to present fairly the financial position, results of operations and cash flows at February 29, 2020, and for all periods presented. Certain information and footnote disclosures normally included in financial statements prepared in accordance with accounting principles generally accepted in the United States of America (“GAAP”) have been condensed or omitted. It is suggested that these consolidated financial statements be read in conjunction with the financial statements and notes thereto included in the Company’s Annual Report on Form 10-K for the fiscal year ended August 31, 2019 (the “2019 Annual Report”) filed with the Securities and Exchange Commission (the “SEC”) on November 12, 2019. The results of operations for interim periods presented are not necessarily indicative of the operating results for the full fiscal year. The August 31, 2019 balance sheet was derived from the Company’s audited consolidated financial statement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reimbursable costs and expenses, costs of revenue for lot sales, share-based compensation, deferred tax asset valuation, depreciation and the recoverability of long lived assets. Actual results could differ from those estimates. Cash and Cash Equivalents Cash and cash equivalents include all highly liquid debt instruments with original maturities of three months or less. The Company’s cash equivalents are comprised entirely of money market funds maintained at a reputable financial institution and U.S. Treasury debt securities. At various times during the three months ended February 29, 2020, the Company’s main operating account exceeded federally insured limits. To date, the Company has not suffered a loss due to such excess balance. Land Development Inventories Inventories primarily include land held for development and sale. Inventories are stated at cost. Capitalized lot development costs at Sky Ranch are costs incurred to construct lots at Sky Ranch that meet the Company’s capitalization criteria for improvements to a lot and are capitalized as incurred. The Company capitalizes certain legal, engineering, design, permitting, land acquisition, and construction costs related to the development of lots at Sky Ranch. The Company accumulates land development costs and allocates costs to each lot to determine the cost basis for each lot sale. The Company records all land cost of sales over time based on inputs of costs incurred to date to total estimated costs to complete. In accordance with Accounting Standards Codification (“ASC”) Topic 360, Property, Plant and Equipment Contract Asset Contract receivables are recorded at the invoiced amount and do not bear interest. Credit is extended based on the evaluation of a customer’s financial condition and collateral is not required. Contract assets reflect revenue which has been earned but not yet invoiced. The contract assets are transferred to receivables when the Company has the right to bill such amounts and they are invoiced. Investments Management determines the appropriate classification of its investments in U.S. Treasury debt securities at the time of purchase and re-evaluates such determinations each reporting period. Securities that the Company does not have the positive intent or ability to hold to maturity, including certificate of deposits and U.S. Treasury debt securities, are reported at their fair value. Changes in value of such securities are recorded as a component of Accumulated other comprehensive income (loss). Concentration of Credit Risk and Fair Value Financial instruments that potentially subject the Company to concentrations of credit risk consist primarily of cash, cash equivalents and investments. From time to time, the Company places its cash in money market instruments, certificates of deposit and U.S. Treasury obligations. To date, the Company has not experienced significant losses on any of these investments. The following methods and assumptions were used to estimate the fair value of each class of financial instrument for which it is practicable to estimate that value. The Company uses a fair value hierarchy that has three levels of inputs, both observable and unobservable, with use of the lowest possible level of significant input to determine where within the fair value hierarchy the measurement falls. The estimated fair value measurements in Note 2 – Fair Value Measurements Cash and Cash Equivalents – The Company’s cash and cash equivalents are reported using the values as reported by the financial institution where the funds are held. These securities primarily include balances in the Company’s operating and savings accounts. The carrying amount of cash and cash equivalents approximate fair value. Trade Accounts Receivable – The Company records accounts receivable net of allowances for uncollectible accounts and the carrying value approximate fair value due to the short-term nature of the receivables. Investments – The carrying amounts of investments are recorded at fair value. Investments are described further in Note 2 – Fair Value Measurements. Accounts Payable – The carrying amounts of accounts payable approximate fair value due to the relatively short period to maturity for these instruments. Long-Term Financial Liabilities – The Comprehensive Amendment Agreement No. 1 (the “CAA”) is comprised of a recorded balance at fair value and an off-balance sheet or “contingent” obligation associated with the Company’s acquisition of its “Rangeview Water Supply” (as defined in Note 4 – Water and Land Assets Water and Land Assets Long-Term Obligations and Operating Lease – Participating Interests in Export Water Supply Notes Receivable – Related Parties – The carrying amounts of the Notes receivable – related parties Off-Balance Sheet Instruments – The Company’s off-balance sheet instruments consist entirely of the contingent portion of the CAA. Because repayment of this portion of the CAA is contingent on the sale of Export Water, which is not reasonably estimable, the Company has determined that the contingent portion of the CAA does not have a determinable fair value. See further discussion in Note 4 – Long-Term Obligations and Operating Lease – Participating Interests in Export Water Supply Revenue Recognition The Company disaggregates revenue by major product line as reported on the consolidated statements of operations and comprehensive income. Wholesale Water and Wastewater Fees The Company generates revenues through two lines of business. Revenues are derived through its wholesale water and wastewater business and through the sale of developed land primarily for residential lots, both of which businesses are described below. The Company generates revenues through its wholesale water and wastewater business predominantly from three sources: (i) monthly wholesale water usage fees and wastewater service fees, (ii) one-time water and wastewater tap fees and construction fees/Special Facility funding, and (iii) consulting fees. Because these items are separately delivered and distinct, the Company accounts for each of the related performance obligations separately, as described below. (i) Monthly – Water and Land Assets In addition to providing domestic water, the Company provides raw water for hydraulic fracturing to industrial customers in the oil and gas industry that are located in and adjacent to its service areas. Frack water revenues are recognized at a point in time upon delivering water to a customer. The Company delivered 4.0 million and 13.8 million gallons of water to customers during the three months ended February 29, 2020 and February 28, 2019, respectively, of which 4% and 68% was used for oil and gas exploration. The Company delivered 20.0 million and 135.4 million gallons of water to customers during the six months ended February 29, 2020 and February 28, 2019, respectively, of which 5% and 79% was used for oil and gas exploration. The Company recognizes wastewater treatment revenues monthly based on a flat monthly fee and actual usage charges. The monthly wastewater treatment fees are shown net of amounts retained by the Rangeview District. Costs of delivering water and providing wastewater service to customers are recognized as incurred. (ii) Water and wastewater tap fees/Special Facility funding – The Company recognizes water and wastewater tap fees as revenue at the time the Company grants a right for the customer to tap into the water or wastewater service line to obtain service. The Company recognized $993,200 and $392,500 of water tap fee revenues during the three months ended February 29, 2020 and February 28, 2019, respectively, and $2.4 million and $619,400 of water tap revenues during the six months ended February 29, 2020 and February 28, 2019, respectively. The water tap fees recognized are based on the amounts billed by the Rangeview District and any amounts paid to third parties pursuant to the CAA as further described in Note 4 – Long-Term Obligations and Operating Lease Participating Interests in Export Water Supply The Company recognizes construction fees, including fees received to construct “Special Facilities” (as defined below), over time as the construction is completed because the customer is generally able to use the property improvement to enhance the value of other assets during the construction period. Special Facilities are facilities that enable water to be delivered to a single customer and are not otherwise classified as a typical wholesale facility or retail facility. Temporary infrastructure required prior to construction of permanent water and wastewater systems or transmission pipelines to transfer water from one location to another are examples of Special Facilities. Management has determined that Special Facilities are separate and distinct performance obligations because these projects are contracted to construct a specific water and wastewater system or transmission pipeline and typically do not include multiple performance obligations in a contract with a customer. No Special Facilities revenue has been recognized during the three or six months ended February 29, 2020 or February 28, 2019. (iii) Consulting fees – Consulting fees are fees that the Company receives, typically on a monthly basis, from municipalities and area water providers along the I-70 corridor, for contract operations services over time as services are consumed. Consulting fees are recognized monthly based on a flat monthly fee plus charges for additional work performed. The Company recognized $4,200 and $50,400 of consulting fees during the three months ended February 29, 2020 and February 28, 2019, respectively. The Company recognized $90,200 and $110,200 of consulting fees during the six months ended February 29, 2020 and February 28, 2019, respectively. The Company is reducing its consulting services in order to focus its resources on the water systems at Sky Ranch. The Company expects consulting fees to be minimal in future periods. Land Development Activities The Company generates revenues through the sale of finished lots at its Sky Ranch development primarily from several sources of revenues: (i) the sale of finished lots, (ii) construction support activities, (iii) project management services, and (iv) reimbursable expenses incurred to develop certain public improvements. (i) Land development through the sale of finished lots – The Company acquired approximately 930 acres of land zoned as a Master Planned Community known as Sky Ranch along the I-70 corridor east of Denver, Colorado. The Company has entered into purchase and sale agreements with three separate home builders pursuant to which the Company agreed to sell, and each builder agreed to purchase, residential lots at the property. The Company began construction of lots in March 2018 and segments its reporting of the activity relating to the costs and revenues from the construction and sale of lots at Sky Ranch. The Company sells lots at Sky Ranch pursuant to distinct agreements with each home builder. These agreements follow one of two formats. One format is the sale of a finished lot, whereby the purchaser pays for a ready-to-build finished lot and payment is a lump-sum payment upon completion of the finished lot that is permit ready. The Company recognizes revenues at the point in time of the closing of the sale of a finished lot in which control transfers to the builder as the transaction cycle is complete and the Company has no further obligations for the lot. During the three months ended February 29, 2020, the Company received payment and recognized revenue of $1,406,100 from one home builder in exchange for the delivery of 20 finished lots. During the six months ended February 29, 2020, the Company received payment and recognized revenue of $2,836,700 from one home builder in exchange for the delivery of 41 finished lots. During the three and six months ended February 28, 2019, the Company received $300,000 from one home builder in exchange for the delivery of 4 finished lots. The Company’s second format is the sale of finished lots pursuant to a development agreement with builders, whereby the Company receives payments in stages that include (i) payment upon the delivery of platted lots (which requires the Company to deliver deeded title to individual lots), (ii) a second payment upon the completion of certain infrastructure milestones, and (iii) final payment upon the delivery of the finished lot. Ownership and control of the platted lots pass to the builders once the Company closes the sale of the platted lots. Because the builder (i.e., the customer) takes control of the lot at the first closing and subsequent improvements made by the Company improve the builder’s lot as construction progresses, the Company accounts for revenue over time with progress measured based upon costs incurred to date compared to total expected costs. Any revenue in excess of amounts entitled to be billed is reflected on the balance sheet as a contract asset, and amounts received in excess of revenue recognized are recorded as deferred revenue. As of February 29, 2020, the Company had received cumulative payments of approximately $21 million under development agreements relating to 293 lots from two home builders, of which approximately $18.0 million of revenue was recognized over time based on the costs incurred to date compared to total expected costs for full completion of the 293 lots. During the three months ended February 29, 2020 and February 28, 2019, the Company recognized $859,600 and $1,646,400 of lot sales over time, respectively. For the six months ended February 29, 2020 and February 28, 2019, the Company recognized $7,970,600 and $3,027,600 of lot sales over time, respectively. The Company had deferred revenue related to lot sales of $3,169,500 as of February 29, 2020. The Company does not have any material significant payment terms as all payments are expected to be received within 12 months after the delivery of each platted lot. The Company adopted the practical expedient for financing components and does not need to account for a financing component of these lot sales as the delivery of lot sales is expected to occur within one year or less. (ii) Construction support activities – The Company performs certain construction activities at Sky Ranch. The activities performed include construction and maintenance of the grading erosion and sediment control best management practices and other construction-related services. These activities are invoiced upon completion and are included in Inventories Land development construction costs Related Party Transactions Reimbursable Costs for Public Improvements Inventories (iii) Project management services – The Company entered into two Service Agreements for Project Management Services with the CAB beginning on May 2, 2018. Pursuant to these agreements, the Company acts as the project manager and provides any and all services required to deliver the CAB-eligible improvements, including but not limited to CAB compliance; planning design and approvals; project administration; contractor agreements; and construction management and administration. The Company must submit to the CAB a monthly invoice, in a form acceptable to the CAB, detailing all project management activities during the period. The Company is responsible for all expenses it incurs in the performance of the agreements and is not entitled to any reimbursement or compensation except as defined in the agreements, unless otherwise approved in advance by the CAB in writing. The CAB is subject to annual budget and appropriation procedures and does not intend to create a multiple-fiscal year direct or indirect debt or other financial obligation. The Company receives a project management fee of five percent (5%) of actual construction costs of CAB-eligible improvements. The project management fee qualifies as a reimbursable cost to the Company. The project management fee is based only on the actual costs of the improvements; thus, items such as fees, permits, review fees, consultant or other soft costs, and land acquisition or any other costs that are not directly related to the cost of construction of CAB-eligible improvements are not included in the calculation of the project management fee. Soft costs and other costs that are not directly related to the construction of CAB-eligible improvements are included in Inventories (iv) Reimbursable Costs for Public Improvements – The CAB is required to construct certain public improvements, such as water distribution systems, sewer collection systems, storm water systems, drainage improvements, roads, curb, sidewalks, landscaping and parks, the costs of which may qualify as reimbursable costs. The Company is obligated to finance this infrastructure pursuant to its agreements with the CAB (see Note 6 – Related Party Transactions The Company and the CAB have agreed that no payment is required with respect to advances made by the Company or expenses incurred related to construction of public improvements unless and until the CAB and/or the Sky Ranch Districts issue bonds in an amount sufficient to reimburse the Company for all or a portion of the advances made and expenses incurred. Due to this contingency, the reimbursable costs for the construction of public improvements, including reimbursable costs for construction support activities, are included in Inventories Land development construction costs Inventories. All amounts owed under the 2018 FFAA (as defined in Note 6 – Related Party Transactions Interest Income On November 19, 2019, the CAB sold tax-exempt, fixed rate senior bonds in the aggregate principal amount of approximately $11,435,000 and tax-exempt, fixed-rate subordinate bonds in the aggregate principal amount of approximately $1,765,000 (collectively, the “Bonds”). Upon the sale of the Bonds, approximately $10.5 million of the net proceeds from the Bonds were used to partially reimburse the Company for advances it made to the CAB pursuant to the 2018 FFAA to fund the construction of public improvements to the Sky Ranch property. The remainder of the bond proceeds were retained by the CAB in cash in order to pay expenses relating to the cost of issuing the bonds and repay debt service through 2021, when the CAB expects to generate enough revenue through mill levies, to repay bond holders. The Company applied approximately $4.2 million of the net proceeds to partially reduce the remaining capitalized expenses in Inventories Income from reimbursement of construction costs (related party) The Company records all reimbursable costs to Inventories Land development construction costs As of February 29, 2020 Costs incurred to date Payments repaid by CAB Net costs incurred to date Construction support activities $ 555,200 $ — $ 555,200 Project management services 1,304,400 — 1,304,400 Public Improvements 24,575,200 10,505,000 14,070,200 Accrued interest 1,031,900 — 1,031,900 Total reimbursable costs $ 27,466,700 $ 10,505,000 $ 16,961,700 The Company expects to incur approximately an additional $4.5 million of construction costs related to public improvements and expects to be reimbursed approximately an additional $18.5 million. The Company evaluated disaggregation of revenue and has determined that no additional disaggregation of revenue is necessary. Contract asset by segment is as follows: The Company did not have a contract asset at February 29, 2020, February 28, 2019 or August 31, 2019. Changes in contract asset were as follows: February 29, 2020 August 31, 2019 Balance, beginning of period $ — $ — Recognition of revenue contract asset — 1,020,146 Contract asset invoiced — (1,020,146 ) Balance, end of period $ — $ — Deferred revenue by segment is as follows: February 29, 2020 August 31, 2019 Land development activities $ 3,169,505 $ 3,991,535 Oil and gas leases and water sales payment 2,544,388 1,067,348 Balance, end of period $ 5,713,893 $ 5,058,883 The current portion of deferred revenue for oil and gas leases and water sales payment as of February 29, 2020 and August 31, 2019, is $2,283,763 and $706,464, respectively. There were no water segment deferred revenues as of February 28, 2019 and August 31, 2019. Changes in deferred revenue were as follows: February 29, 2020 August 31, 2019 Balance, beginning of period $ 5,058,883 $ 1,846,630 Deferral of revenue 14,758,101 12,700,065 Recognition of unearned revenue (14,103,091 ) (9,487,812 ) Balance, end of period $ 5,713,893 $ 5,058,883 The recognition of unearned revenue was $10,807,353 and $5,920,319 from land development activities and $3,295,738 and $3,567,493 from oil and gas leases and water sales payments for the six months ended February 29, 2020 and August 31, 2019, respectively. Revenue allocated to remaining performance obligations represents contracted revenue that has not yet been recognized (“contracted not recognized revenue”), which includes unearned revenue and amounts that will be invoiced and recognized as revenue in future periods. At February 29, 2020, the Company had outstanding open contracts for $13,698,400, which primarily related to the sale of 506 lots at Sky Ranch. The Company expects to recognize approximately 89% of such revenue over the next 12 months. Inventories Inventories primarily include land held for development and sale, which the Company has begun developing and are stated at cost. Capitalized lot development costs at Sky Ranch are costs incurred to construct finished lots at Sky Ranch that meet the Company’s capitalization criteria for improvements to a lot and are capitalized as incurred. The Company capitalizes certain legal, engineering, design, permitting, land acquisition, and construction costs related to the development of lots at Sky Ranch. The Company uses the specific identification method for purposes of accumulating land development costs and allocates costs to each lot to determine the cost basis for each lot sale. The Company records all land cost of sales when a lot is completed and sold on a lot-by-lot basis. Costs included in Inventories Inventories In accordance with ASC 360, the Company measures land held for sale at the lower of the carrying value or net realizable value. In determining net realizable value, the Company primarily relies upon the most recent negotiated price. If a negotiated price is not available, the Company will consider several factors, including, but not limited to, current market conditions, recent comparable sales transactions and market analysis studies. If the net realizable value is lower than the current carrying value, the land is written down to its net realizable value. Royalty and Other Obligations Revenues from the sale of Export Water are shown gross of royalties payable to the Land Board. Revenues from the sale of water on the Lowry Range are invoiced directly by the Rangeview District, and a percentage of such collections are then paid to the Company by the Rangeview District. Water revenue from such sales are shown net of royalties paid to the Land Board and amounts retained by the Rangeview District. Oil and Gas Lease Payments As described in Note 2 – Summary of Significant Accounting Policies Other income Deferred Revenue In July 2019, the Company received an up-front payment of $573,700 from an Agreement on Locations of Oil and Gas Operations for a pad site covering approximately 16 acres with the operator of the Sky Ranch O&amp;G Lease (the “OGOA”), which will be recognized as income on a straight-line basis over three years. If after three years the operator has not spud at least one well on the OGOA, the operator may extend the right to the OGOA one additional year by paying $75,000 to the Company. The operator may only extend the OGOA for two additional years for a total of five years. The Company recognizes the up-front payments on a straight-line basis over the terms of the respective agreements. During the three and six months ended February 29, 2020, the Company recognized $47,800 and $95,600 of income, respectively, related to the up-front payments received pursuant to the OGOA. No revenue was recognized for the three or six months ended February 28, 2019 related to the up-front payments received pursuant to the OGOA. As of February 29, 2020 and August 31, 2019, the Company had deferred revenue of $451,900 and $547,500, respectively, related to the OGOA. In September 2017, the Company entered into a Paid-Up Oil and Gas Lease with Bison Oil and Gas, LLP (the “Bison Lease”). Pursuant to the Bison Lease, the Company received an up-front payment of $167,200 in October 2017, which will be recognized as income on a straight-line basis over the three year term of the lease. The Company recognized lease income of $13,900 during the three months ended February 29, 2020 and February 28, 2019 related to the up-front payment received pursuant to the Bison Lease. The Company recognized lease income of $27,900 during the six months ended February 29, 2020 and February 28, 2019 related to the up-front payment received pursuant to the Bison Lease. As of February 29, 2020 and August 31, 2019, the Company had deferred revenue of $32,500 and $60,400, respectively, related to the Bison Lease that will be recognized as income ratably through September 2020. The Company also billed and received payments of $2.0 million as of the quarter ended February 29, 2020 from one of its industrial water customer, to reserve first priority water for its oil and gas fracking needs for defined periods through 2020. As the Customer uses the forecasted volumes each month, the Company will recognize revenue based on the volumes used. The Customer may take such volumes up to one year from invoice date. If the Customer does not take the forecasted volumes in the anticipated period, such volumes are forfeited by the Customer. At that time, any payments received for unused volumes will be recognized as revenue. As of February 29, 2020, the Company had deferred revenue of $2.0 million as a result of these advanced water purchase payments.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Capitalized Costs of Water and Wastewater Systems and Depletion and Depreciation of Water Assets Costs to construct water and wastewater systems that meet the Company’s capitalization criteria are capitalized as incurred, including any interest,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groundwater assets that are being utilized on the basis of units produced (i.e., thousands of gallons sold) divided by the total volume of water adjudicated in the water decrees. Share-Based Compensation The Company maintains a stock option plan for the benefit of its employees and non-employee directors. The Company records share-based compensation costs as expense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The impact on the income tax provision for the granting and exercise of stock options during the three and six months ended February 29, 2020 was a deferred tax expense of approximately $5,600 and a deferred tax benefit of $20,300, respectively. Because the Company had a full valuation allowance on its deferred tax assets as of November 30, 2018, there was no effect on the tax provision during the period. The Company recognized $247,800 of share-based compensation expense, which included unrestricted stock grants, and $58,200 of share-based compensation expense during the three months ended February 29, 2020 and February 28, 2019, respectively. The Company recognized $353,200 of share-based compensation expense, which included unrestricted stock grants, and $161,700 of share-based compensation expense during the six months ended February 29, 2020 and February 28, 2019, respectively. Income Taxes The Company uses a “more-likely-than-not” threshold for the recognition and de-recognition of tax positions, including any potential interest and penalties relating to tax positions taken by the Company. The Company did not have any significant unrecognized tax benefits as of February 29, 2020. As a result of H.R.1, commonly known as the Tax Cuts and Jobs Act (the “Tax Act”), signed into law on December 22, 2017, the Company has a $282,000 alternative minimum tax (“AMT”) deferred tax asset for which it did not have a valuation allowance as of February 29, 2020 and August 31, 2019. The Company expects to receive the AMT as a refund in future years. Most, if not all, of this credit will be refundable starting with the filing of the 2018 (fiscal year ending 2019) through 2021 (fiscal year ending 2022) tax returns, subject to limitations of Internal Revenue Code Section 382 (arises with ownership changes) and the sequestration limitation of the Balanced Budget Act of 1997. The Company’s effective tax rate was 22.3% and 24.6% for the three and six months ended February 29, 2020, respectively. The effective tax rate was 0% for the three and six months ended February 28, 2019 due to the valuation allowance the Company maintained on its net deferred tax asset. The Company records deferred tax assets and liabilities for the estimated future tax effects of temporary differences between the tax bases of assets and liabilities and amounts reported in the accompany</t>
  </si>
  <si>
    <t>FAIR VALUE MEASUREMENTS</t>
  </si>
  <si>
    <t>FAIR VALUE MEASUREMENTS [Abstract]</t>
  </si>
  <si>
    <t>NOTE 2 –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significant input to determine where within the fair value hierarchy the measurement falls. Level 1 — Valuations for assets and liabilities traded in active exchange markets, such as the NASDAQ Stock Market. The Company had no Level 1 assets or liabilities as of February 29, 2020 or August 31, 2019. Level 2 — Valuations for assets and liabilities obtained from readily available pricing sources via independent providers for market transactions involving similar assets or liabilities. The Company had seven and one Level 2 assets as of February 29, 2020 and August 31, 2019, respectively, which consisted of short-term certificates of deposit. Level 3 — Valuations for assets and liabilities that are derived from other valuation methodologies, including discounted cash flow models and similar techniques, and not based on market exchange, dealer, or broker-traded transactions. Level 3 valuations incorporate certain assumptions and projections in determining the fair value assigned to such assets or liabilities. The Company had one Level 3 liability, the contingent portion of the CAA, as of February 29, 2020 and August 31, 2019. The Company has determined that the contingent portion of the CAA does not have a determinable fair value (see Note 4 – Long-Term Obligations and Operating Lease) The Company maintains policies and procedures to value instruments using what management believes to be the best and most relevant data available. Level 2 Asset – Investments. The Company’s investments are the Company’s only financial assets measured at fair value on a recurring basis. The fair value of investment securities is based on the values reported by the financial institutions where the funds are held. Investment securities include certificates of deposit and U.S. Treasury debt securities. The Company’s non-financial assets measured at fair value on a non-recurring basis when assessing recoverability consist entirely of its investments in water and water systems and other long-lived assets. See Note 3 – Water and Land Assets The following table provides information on the assets and liabilities measured at fair value on a recurring basis as of February 29, 2020: Fair Value Measurement Using: Fair Value Cost / Other Value Quoted Prices in Active Markets for Identical Assets (Level 1) Significant Other Observable Inputs (Level 2) Significant Unobservable Inputs (Level 3) Accumulated Unrealized Gains and (Losses) Certificates of deposit $ 1,720,200 $ 1,720,000 $ — $ 1,720,200 $ — $ 200 Total $ 1,720,200 $ 1,720,000 $ — $ 1,720,200 $ — $ 200 The following table provides information on the assets and liabilities measured at fair value on a recurring basis as of August 31, 2019: Fair Value Measurement Using: Fair Value Cost / Other Value Quoted Prices in Active Markets for Identical Assets (Level 1) Significant Other Observable Inputs (Level 2) Significant Unobservable Inputs (Level 3) Accumulated Unrealized Gains and (Losses) U.S. Treasury debt securities $ 4,996,000 $ 4,992,100 $ — $ 4,996,000 $ — $ 3,900 Total $ 4,996,000 $ 4,992,100 $ — $ 4,996,000 $ — $ 3,900 The Company also held a certificate of deposit that is not carried at fair value on the consolidated balance sheets and is classified as a held-to-maturity security. As of February 29, 2020, the carrying amount of held-to-maturity securities was $0. As of August 31, 2019, the carrying amount of held-to-maturity securities was $192,800 and is recorded as short-term investments in the accompanying consolidated financial statements.</t>
  </si>
  <si>
    <t>WATER AND LAND ASSETS</t>
  </si>
  <si>
    <t>WATER AND LAND ASSETS [Abstract]</t>
  </si>
  <si>
    <t>NOTE 3 – WATER AND LAND ASSETS The Company’s water rights and current water and wastewater service agreements are more fully described in Note 4 – Water and Land Assets Investment in Water and Water Systems The Company’s Investments in Water and Water Systems consist of the following costs and accumulated depreciation and depletion at February 29, 2020 and August 31, 2019: February 29, 2020 August 31, 2019 Costs Accumulated Depreciation and Depletion Costs Accumulated Depreciation and Depletion Rangeview Water Supply $ 14,827,200 $ (15,100 ) $ 14,823,800 $ (14,700 ) Sky Ranch water rights and other costs 7,477,900 (865,500 ) 7,371,500 (757,400 ) Fairgrounds water and water system 2,899,800 (1,195,000 ) 2,899,800 (1,151,000 ) Rangeview water system 15,895,300 (509,000 ) 5,617,800 (372,300 ) Water Supply – Other 7,423,400 (975,700 ) 4,758,200 (860,100 ) Wild Pointe service rights 1,631,800 (620,200 ) 1,631,800 (489,800 ) Sky Ranch pipeline 5,727,300 (507,100 ) 5,723,700 (411,600 ) Lost Creek water supply 3,356,800 — 3,324,000 — Construction in progress 768,300 — 8,176,600 — Totals 60,007,800 (4,687,600 ) 54,327,200 (4,056,900 ) Net investments in water and water systems $ 55,320,200 $ 50,270,300 Capitalized terms in this section not defined herein are defined in Note 4 – Water and Land Assets The Rangeview water system includes the Sky Ranch water reclamation facility. The Company placed the facility in service during February 2020. Construction in progress primarily consists of additional water facilities at Sky Ranch. The Company anticipates the additional facilities will be placed in service during the fourth quarter of fiscal 2020. Depletion and Depreciation The Company recorded depletion charges of $0 and $200 during the three months ended February 29, 2020 and February 28, 2019, respectively, and $300 and $800 during the six months ended February 29, 2020 and February 28, 2019, respectively . The depletion was related entirely to the Rangeview Water Supply. The Company recorded $478,300 and $251,300 of depreciation expense during the three months ended February 29, 2020 and February 28, 2019, respectively. These figures include $95,600 and $90,400 of depreciation expense for other equipment not included in the table above in the three months ended February 29, 2020 and February 28, 2019, respectively. The Company recorded $782,100 and $490,000 of depreciation expense during the six months ended February 29, 2020 and February 28, 2019, respectively. These figures include $180,400 and $178,400 of depreciation expense for other equipment not included in the table above in the six months ended February 29, 2020 and February 28, 2019, respectively.</t>
  </si>
  <si>
    <t>LONG-TERM OBLIGATIONS AND OPERATING LEASE</t>
  </si>
  <si>
    <t>LONG-TERM OBLIGATIONS AND OPERATING LEASE [Abstract]</t>
  </si>
  <si>
    <t>NOTE 4 – LONG-TERM OBLIGATIONS AND OPERATING LEASE The Participating Interests in Export Water Supply is an obligation of the Company that has no scheduled maturity date. Therefore, maturity of this liability is not disclosed in tabular format but is described below. Participating Interests in Export Water Supply The Company acquired its Rangeview Water Supply through various amended agreements entered into in the early 1990s. The acquisition was finalized with the signing of the CAA in 1996. Upon entering into the CAA, the Company recorded an initial liability of $11.1 million, which represented the cash that the Company received from the participating interest holders that was used to purchase the Company’s Export Water (described in greater detail in Note 4 – Water and Land Assets The CAA obligation is non-interest bearing, and if the Export Water is not sold, the parties to the CAA have no recourse against the Company. If the Company does not sell the Export Water, the holders of the Series B preferred stock of the Company are also not entitled to payment of any dividend and have no contractual recourse against the Company. As the proceeds from the sale of Export Water are received and the amounts are remitted to the external CAA holders, the Company allocates a ratable percentage of this payment to the principal portion (the Participating Interests in Export Water Supply From time to time, the Company reacquired various portions of the CAA obligations, which retained their original priority, including the Land Board’s CAA interest which was assigned and relinquished to the Company in 2014. The Company did not make any CAA acquisitions during the three and six months ended February 29, 2020 and February 28, 2019. The Company is currently allocated approximately 88% of the total proceeds from the sale of Export Water after payment of the Land Board royalty. As a result of the acquisitions and consideration from cumulative sales of Export Water as detailed in the table below, the remaining potential third-party obligation at February 29, 2020, is approximately $1 million. Export Water Proceeds Received Initial Export Water Proceeds to Pure Cycle Total Potential Third-Party Obligation Participating Interests Liability Contingency Original balances $ — $ 218,500 $ 31,807,700 $ 11,090,600 $ 20,717,100 Activity from inception until August 31, 2019: Acquisitions — 28,042,500 (28,042,500 ) (9,790,000 ) (18,252,500 ) Relinquishment — 2,386,400 (2,386,400 ) (832,100 ) (1,554,300 ) Option payments - Sky Ranch and The Hills at Sky Ranch 110,400 (42,300 ) (68,100 ) (23,800 ) (44,300 ) Arapahoe County tap fees 533,000 (373,100 ) (159,900 ) (55,800 ) (104,100 ) Export Water sale payments 903,600 (740,400 ) (163,200 ) (56,700 ) (106,500 ) Balance at August 31, 2019 1,547,000 29,491,600 987,600 332,200 655,400 Fiscal 2020 activity: Export Water sale payments 91,900 (80,900 ) (11,000 ) (3,900 ) (7,100 ) Balance at February 29, 2020 $ 1,638,900 $ 29,410,700 $ 976,600 $ 328,300 $ 648,300 The CAA includes contractually established priorities which call for payments to CAA holders in order of their priority. This means that the first payees receive their full payment before the next priority level receives any payment and so on until full repayment. Of the next approximately $6.4 million of Export Water payouts, which based on current payout levels would occur over several years, the Company will receive approximately $5.6 million of revenue. Thereafter, the Company will be entitled to all but approximately $220,000 of the proceeds from the sale of Export Water after deduction of the Land Board royalty. WISE Partnership The Company, through the Rangeview District, entered into the Amended and Restated WISE Partnership – Water Delivery Agreement, dated December 31, 2013 (the “WISE Partnership Agreement”), among the City and County of Denver acting through its Board of Water Commissioners (“Denver Water”), the City of Aurora acting by and through its Utility Enterprise (“Aurora Water”), and the South Metro WISE Authority (“SMWA”). The SMWA was formed by the Rangeview District and nine other governmental or quasi-governmental water providers pursuant to the South Metro WISE Authority Formation and Organizational Intergovernmental Agreement, dated December 31, 2013 (the “SM IGA”), to enable the members of SMWA to participate in the regional water supply project known as the Water Infrastructure Supply Efficiency partnership (“WISE”) created by the WISE Partnership Agreement. The SM IGA specifies each member’s pro rata share of WISE and the members’ rights and obligations with respect to WISE. The WISE Partnership Agreement provides for the purchase of certain infrastructure (i.e., pipelines, water storage facilities, water treatment facilities, and other appurtenant facilities) to deliver water to and among the 10 members of the SMWA, Denver Water and Aurora Water. Pursuant to the terms of the Rangeview/Pure Cycle WISE Project Financing Agreement (the “WISE Financing Agreement”) between the Company and the Rangeview District, the Company has an agreement to fund the Rangeview District’s participation in WISE effective as of December 22, 2014. During the quarter ending February 29, 2020, the Company through the Rangeview District purchased an additional 400 acre feet of WISE water for $582,200. The Company’s cost of funding the Rangeview District’s purchase of its share of existing infrastructure and future infrastructure for WISE and funding operations and water deliveries related to WISE is projected to be an additional approximately $4.6 million over the next five years. See further discussion in Note 6 – Related Party Transactions. Lease Commitments Under Topic 842, operating lease expense is generally recognized evenly over the term of the lease. Effective as of February 2018, the Company entered into an operating lease for approximately 11,393 square feet of office and warehouse space. The lease has a three-year term with payments of $6,600 per month and an option to extend the primary lease term for a two-year period at a rate equal to a 12.5% increase over the primary base payments. The change in the lease costs from adopting ASC 842 was not material to the Company’s operations. The Company did not enter into any new leases in the three or six months ended February 29, 2020. Rent expense consisted of operating lease expense of $21,300 and $42,600 for the three and six months ended February 29, 2020, respectively. There was no sublease rental income for the three or six months ended February 29, 2020. We paid $19,800 and $39,700 against Lease obligations — operating leases in the three and six months ended February 29, 2020. Leases with an initial term of twelve months or less are not recorded on the consolidated balance sheet. For lease agreements entered into or reassessed after the adoption of Topic 842, the Company combines the lease and non-lease components in determining the lease liabilities and right-of-use (“ROU”) assets.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f 6% on August 31, 2019, for all leases that commenced prior to that date. We also elected the hindsight practical expedient to determine the lease term for existing leases. Our election of the hindsight practical expedient resulted in the lengthening of the lease term related to our lease. ROU lease assets and lease liabilities for the Company’s operating leases were recorded in the consolidated balance sheet as follows: As of February 29, 2020 Operating leases - right of use assets $ 230,622 Accounts payable and accrued liabilities $ 66,414 Lease obligations - operating leases, net of current portion 160,013 Total lease liability $ 226,427 Weighted average remaining lease term (in years) 2.9 Weighted average discount rate 6.0 %</t>
  </si>
  <si>
    <t>SHAREHOLDERS' EQUITY</t>
  </si>
  <si>
    <t>SHAREHOLDERS' EQUITY [Abstract]</t>
  </si>
  <si>
    <t>NOTE 5 – SHAREHOLDERS’ EQUITY The Company maintains the 2014 Equity Incentive Plan (the “2014 Equity Plan”), which was approved by shareholders in January 2014 and became effective on April 12, 2014. Executives, eligible employees, consultants and non-employee directors are eligible to receive options and stock grants pursuant to the 2014 Equity Plan. Pursuant to the 2014 Equity Plan, options to purchase shares of stock and stock awards can be granted with exercise prices, vesting conditions and other performance criteria determined by the Compensation Committee of the board of directors. The Company has reserved 1.6 million shares of common stock for issuance under the 2014 Equity Plan. The Company began awarding options and stock awards under the 2014 Equity Plan in January 2015. Prior to the effective date of the 2014 Equity Plan, the Company granted options and stock awards to eligible participants under its 2004 Incentive Plan (the “2004 Incentive Plan”), which expired on April 11, 2014. No additional awards may be granted pursuant to the 2004 Incentive Plan; however, awards outstanding as of April 11, 2014, will continue to vest and expire and may be exercised in accordance with the terms of the 2004 Incentive Plan. The following table summarizes the combined stock option activity for the 2004 Incentive Plan and 2014 Equity Plan for the six months ended February 29, 2020: Number of Options Weighted Average Exercise Price Weighted Average Remaining Contractual Term Approximate Aggregate Intrinsic Value Outstanding at August 31, 2019 555,500 $ 6.33 6.27 $ 2,527,590 Granted (1) 130,000 $ 10.41 Exercised (12,500 ) $ 2.83 Forfeited or expired — $ — Outstanding at February 29, 2020 673,000 $ 7.18 6.61 $ 3,492,325 Options exercisable at February 29, 2020 493,000 $ 6.05 5.66 $ 3,117,562 (1) Includes 50,000 shares granted to Mr. Harding on September 27, 2019 and 80,000 total shares granted to employees on September 25, 2019. On January 15, 2020, the six non-employee Board members were each granted 2,000 unrestricted stock grants. The fair market value of the unrestricted shares for share-based compensation expensing is equal to the closing price of the Company's common stock on the date of grant of $12.45. Stock-based compensation expense includes $149,400 of expense related to unrestricted stock grants for the three and six months ended February 29, 2020. These stock grants were fully expensed at the date of the grant because no vesting requirements exist for unrestricted stock grants. There was no stock-based compensation expense related to unrestricted stock grants for the three and six months ended February 28, 2019. The following table summarizes the combined activity and value of non-vested options under the 2004 Equity Plan and 2014 Incentive Plan as of and for the six months ended February 29, 2020: Number of Options Weighted Average Grant Date Fair Value Non-vested options outstanding at August 31, 2019 152,500 $ 4.03 Granted 130,000 4.19 Vested (102,500 ) 3.75 Forfeited — — Non-vested options outstanding at February 29, 2020 180,000 $ 4.31 All non-vested options are expected to vest. Stock-based compensation expense, including unrestricted stock grant expense, was $247,800 and $58,200 for the three months ended February 29, 2020 and February 28, 2019, respectively. Stock-based compensation expense, including unrestricted stock grant expense, was $353,200 and $161,700 for the six months ended February 29, 2020 and February 28, 2019, respectively. At February 29, 2020, the Company had unrecognized compensation expenses totaling $624,900 relating to non-vested options that are expected to vest. The weighted-average period over which these options are expected to vest is approximately two years.</t>
  </si>
  <si>
    <t>RELATED PARTY TRANSACTIONS</t>
  </si>
  <si>
    <t>RELATED PARTY TRANSACTIONS [Abstract]</t>
  </si>
  <si>
    <t>NOTE 6 – RELATED PARTY TRANSACTIONS The Rangeview District is a quasi-municipal corporation and political subdivision of Colorado formed in 1986 for the purpose of providing water and wastewater service to the Lowry Range and other approved areas. The Rangeview District is governed by an elected board of directors. Eligible voters and persons eligible to serve as a director of the Rangeview District must own an interest in property within the boundaries of the Rangeview District. The Company owns certain rights and real property interests which encompass the current boundaries of the Rangeview District. Sky Ranch Metropolitan District Nos. 1, 3, 4 and 5 (collectively, the “Sky Ranch Districts”) and the CAB are quasi-municipal corporations and political subdivisions of Colorado formed for the purpose of providing service to the Company’s Sky Ranch property. The current members of the board of directors of each of the Rangeview District, the Sky Ranch Districts and the CAB consist of three employees of the Company and one independent board member. The Rangeview District On December 16, 2009, the Company entered into a Participation Agreement with the Rangeview District, whereby the Company agreed to provide funding to the Rangeview District in connection with the Rangeview District joining the South Metro Water Supply Authority (“SMWSA”). The Company provides funding pursuant to the Participation Agreement annually with $17,400 and $22,200 being provided during fiscal years 2020 and 2019, respectively. Through the WISE Financing Agreement, the Company agreed to fund the Rangeview District’s cost of participating in the regional water supply project known as the WISE partnership. During the quarter ending February 29, 2020, the Company, through the Rangeview District, purchased an additional 400 acre feet of WISE water for $582,200. The Company anticipates spending an additional approximately $4.6 million over the next five fiscal years to fund the Rangeview District’s purchase of its share of the water transmission line and additional facilities, water and related assets for WISE and to fund operations and water deliveries related to WISE. To date, the Company has capitalized the funding provided pursuant to the WISE Financing Agreement because the funding has been provided to purchase capacity in the WISE infrastructure. The Company’s total investment in the WISE assets as of February 29, 2020, is approximately $6.2 million. In 1995, the Company extended a loan to the Rangeview District. The loan provided for borrowings of up to $250,000, is unsecured, and bears interest based on the prevailing prime rate plus 2% (6.75% at February 29, 2020). The maturity date of the loan is December 31, 2020. In January 2014, the Rangeview District and the Company entered into a funding agreement that allows the Company to continue to provide funding to the Rangeview District for day-to-day operations and accrue the funding into a note that bears interest at a rate of 8% per annum and remains in full force and effect for so long as the 2014 Amended and Restated Lease Agreement remains in effect. $1,017,700 of the balance in Notes receivable - related parties Sky Ranch Community Authority Board Pursuant to that certain Community Authority Board Establishment Agreement, as the same may be amended from time to time, Sky Ranch Metropolitan District Nos. 1 and 5 formed the CAB to, among other things, design, construct, finance, operate and maintain certain public improvements for the benefit of the property within the boundaries and/or service area of the Sky Ranch Districts. In order for the public improvements to be constructed and/or acquired, it is necessary for each Sky Ranch District, directly or through the CAB, to be able to fund the improvements and pay its ongoing operations and maintenance expenses related to the provision of services that benefit the property. On September 18, 2018, the parties entered into a series of agreements, including a Facilities Funding and Acquisition Agreement with an effective date of November 13, 2017 (the “2018 FFAA”), which supersedes and consolidates the previous funding agreements between the Company and the CAB and the Company and Sky Ranch Metropolitan District No. 5 pursuant to which ● the CAB agreed to repay the amounts owed by Sky Ranch Metropolitan District No. 5 to the Company, and the previous Facilities Funding and Acquisition Agreement entered into between the Company and Sky Ranch Metropolitan District No. 5 in 2014 was terminated; ● a Project Funding and Reimbursement Agreement and a June 2018 Funding Acquisition Agreement between the CAB and the Company were terminated; ● the CAB acknowledged all amounts owed to the Company under the terminated agreements, as well as amounts the Company incurred to finance the formation of the CAB; and ● the Company agreed to fund an agreed upon list of improvements to be constructed by the CAB with an estimated cost of $30,000,000 (including improvements already funded) on an as-needed basis for calendar years 2018–2023. All amounts owed under the 2018 FFAA bear interest at a rate of 6% per annum. No payment is required of the CAB for advances made to the CAB or expenses incurred related to construction of public improvements unless and until the CAB and/or Sky Ranch Districts issue bonds in an amount sufficient to reimburse the Company for all or a portion of advances or other expenses incurred. Due to this contingency, interest is accrued to Interest Income As of February 29, 2020, the balance of the Company’s advances, net of reimbursed costs in February 2020, to the CAB totaled $14.1 million, of which $1.8 million is included in Inventories Land development construction costs Inventories. Refer to Note 1 – Presentation of Interim Information - Revenue Recognition - Land Development Activities In September 2018, effective as of November 13, 2017, the Company entered into an Operation Funding Agreement with the CAB obligating the Company to advance funding to the CAB for operation and maintenance expenses for the 2018 and 2019 calendar years. All payments are subject to annual appropriations by the CAB in its absolute discretion. The advances by the Company accrue interest at the rate of 6% per annum from the date of the advance. $27,800 of the balance of the Notes receivable – related parties</t>
  </si>
  <si>
    <t>SIGNIFICANT CUSTOMERS</t>
  </si>
  <si>
    <t>SIGNIFICANT CUSTOMERS [Abstract]</t>
  </si>
  <si>
    <t>NOTE 7 – SIGNIFICANT CUSTOMERS Water and Wastewater Pursuant to the Rangeview Water Agreements (defined in Note 4 – Water and Land Assets in Part II, Item 8 of the 2019 Annual Report) and an Export Service Agreement entered into with the Rangeview District dated June 16, 2017, the Company provides water and wastewater services on the Rangeview District’s behalf to the Rangeview District’s customers. Sales to the Rangeview District accounted for 87% and 22% of the Company’s total water and wastewater revenues for the three months ended February 29, 2020 and February 28, 2019 respectively. Sales to the Rangeview District accounted for 76% and 7% of the Company’s total water and wastewater revenues for the six months ended February 29, 2020 and February 28, 2019, respectively. The Rangeview District has three significant customers, the Ridgeview Youth Services Center (“Ridgeview”), Sky Ranch Community Development (“Sky Ranch”) and Elbert &amp; Highway 86 Commercial District (“Wild Pointe”). The Rangeview District’s significant customers accounted for 35%, 29% and 0%, respectively, of the Company’s total water and wastewater revenues for the three months ended February 29, 2020, and 16%, 0% and 0%, respectively, for the three months ended February 28, 2019. Ridgeview, Sky Ranch and Wild Pointe accounted for 31%, 15% and 14%, respectively, and 5%, 0% and 0%, respectively, for the six months ended February 28, 2019. Revenues related to the provision of water for the oil and gas industry to one customer accounted for approximately 23% of the Company’s water and wastewater revenues for the three months ended February 29, 2020. Revenues related to the provision of water for the oil and gas industry to two customers represented approximately 52% and 21%, respectively, of the Company’s water and wastewater revenues for the three months ended February 28, 2019. Revenues related to the provision of water for the oil and gas industry to one customer represented approximately 23% of the Company’s water and wastewater revenues for the six months ended February 29, 2020. Revenues related to the provision of water for the oil and gas industry to two customers represented approximately and 48% and 43%, respectively, for the six months ended February 29, 2020 and February 28, 2019 . Land Development Revenues from three customers represented 100% of the Company’s land development revenues for the three months ended February 29, 2020. The three customers represented 62%, 28% and 10%, respectively, of the Company’s land development revenues for the three months ended February 29, 2020. Revenues from three customers represented 100% of the Company’s land development revenues for the three months ended February 28, 2019. The three customers represented 58%, 27% and 15%, respectively, of the Company’s land development revenues for the three months ended February 28, 2019. Revenues from three customers represented 100% of the Company’s land development revenues for the six months ended February 29, 2020 and February 28, 2019. The three customers represented 61%, 27% and 12%, respectively, of the Company’s land development revenues for the six months ended February 29, 2020 and 61%, 30% and 9%, respectively, of the Company’s land development revenues for the six months ended February 28, 2019. Accounts Receivable The Company had accounts receivable from the Rangeview District which accounted for 76% and 40% of the Company’s trade receivables balances at February 29, 2020 and August 31, 2019, respectively. The Company had accounts receivable from one other customer which accounted for approximately 14% and 57% of its trade receivable balances at February 29, 2020 and August 31, 2019, respectively. Accounts receivable from Ridgeview accounted for 5% and 5% of the Company’s water and wastewater trade receivables as of February 29, 2020 and August 31, 2019, respectively. Accounts receivable from Wild Pointe accounted for 41% and 0% of the Company’s water and wastewater trade receivables as of February 29, 2020 and August 31, 2019, respectively.</t>
  </si>
  <si>
    <t>ACCRUED LIABILITIES</t>
  </si>
  <si>
    <t>ACCRUED LIABILITIES [Abstract]</t>
  </si>
  <si>
    <t>NOTE 8 – ACCRUED LIABILITIES At February 29, 2020, the Company had accrued liabilities of $3,840,700, of which $66,400 was for current operating lease obligations, $57,900 was for estimated property taxes, $54,900 was for professional fees, and $3,661,500 was for operating payables, of which $3,108,400 is payable to the Rangeview Metropolitan District for water infrastructure capital projects and $188,200 is payable to the CAB for the development of Sky Ranch. The Sky Ranch development costs are also included in Inventories Land development construction costs At August 31, 2019, the Company had accrued liabilities of $3,428,400, of which $460,500 was for accrued compensation, $94,000 was for estimated property taxes, $70,000 was for professional fees and the remaining $2,803,900 was related to operating payables, of which $1,399,600 is payable to the CAB for the development of Sky Ranch and $930,900 is payable to the Rangeview District for water infrastructure capital projects. The Sky Ranch development costs were also included in Inventories Land development construction costs</t>
  </si>
  <si>
    <t>COMMITMENTS AND CONTINGENCIES</t>
  </si>
  <si>
    <t>COMMITMENTS AND CONTINGENCIES [Abstract]</t>
  </si>
  <si>
    <t>NOTE 9 – COMMITMENTS AND CONTINGENCIES The Company has historically been involved in various claims, litigation and other legal proceedings that arise in the ordinary course of its business. The Company records an accrual for a material loss contingency when its occurrence is probable and damages can be reasonably estimated based on the anticipated most likely outcome or the minimum amount within a range of possible outcomes. The Company makes such estimates based on information known about the claims and experience in contesting, litigating and settling similar claims. Disclosures are also provided for reasonably possible losses that could have a material effect on the Company’s financial position, results of operations or cash flows. The Company was not involved in litigation or other legal proceedings and had no contingencies where the risk of material loss was reasonably possible as of February 29, 2020, or August 31, 2019.</t>
  </si>
  <si>
    <t>SEGMENT INFORMATION</t>
  </si>
  <si>
    <t>SEGMENT INFORMATION [Abstract]</t>
  </si>
  <si>
    <t xml:space="preserve">NOTE 10 – SEGMENT INFORMATION An operating segment is defined as a component of an enterprise for which discrete financial information is available and is reviewed regularly by the Chief Operating Decision Maker (the “CODM”), or decision-making group, to evaluate performance and make operating decisions. The Company has identified its CODM as the Chief Executive Officer. During the year 2018, the Company began construction of lots at Sky Ranch, which the Company has identified as a segment. Currently, the Company operates its wholesale water and wastewater services segment and land development activities at Sky Ranch as its two lines of business. The wholesale water and wastewater services business includes selling water service to customers, which water is provided by the Company using water rights owned or controlled by the Company, and developing infrastructure to divert, treat and distribute that water and collect, treat and reuse wastewater. As part of the Company’s land development activities at Sky Ranch, the Company entered into contracts for the sale of lots (see Note 2 – Summary of Significant Accounting Policies Oil and gas royalties and licenses are a passive activity and not an operating business activity and, therefore, are not classified as a segment. The following table summarizes wholesale water and wastewater services and land development revenue information by segment: Three Months Ended Six Months Ended February 29, 2020 February 28, 2019 February 29, 2020 February 28, 2019 Wholesale water and wastewater services $ 1,252,870 $ 684,038 $ 3,172,256 $ 2,375,391 Land development activities 2,265,710 1,946,381 10,807,353 3,327,577 Total revenues $ 3,518,580 $ 2,630,419 $ 13,979,609 $ 5,702,968 The following table summarizes wholesale water and wastewater services and land development pretax income by segment: Three Months Ended Six Months Ended February 29, 2020 February 28, 2019 February 29, 2020 February 28, 2019 Wholesale water and wastewater services $ 621,752 $ 257,509 $ 2,018,198 $ 1,420,582 Land development activities 448,610 116,783 7,202,420 199,655 Corporate (717,603 ) (470,317 ) (1,218,275 ) (1,082,290 ) Total pretax income (loss) $ 352,759 $ (96,025 ) $ 8,002,343 $ 537,947 The following table summarizes total assets for the Company’s wholesale water and wastewater services business and land development business by segment. The assets consist of water rights and water and wastewater systems in the Company’s wholesale water and wastewater services segment. The assets consist of land, inventories and deposits in the Company’s land development segment. The Company’s other assets primarily consist of cash and cash equivalents, equipment, mineral rights, related party notes receivables and a deferred tax asset. February 29, 2020 August 31, 2019 Wholesale water and wastewater services $ 55,879,759 $ 51,588,079 Land development activities 8,792,887 16,866,542 Corporate 26,930,755 15,266,783 Total assets $ 91,603,401 $ 83,721,404 </t>
  </si>
  <si>
    <t>INCOME TAXES</t>
  </si>
  <si>
    <t>INCOME TAXES [Abstract]</t>
  </si>
  <si>
    <t>NOTE 11 – INCOME TAXES The Company recorded income tax expense of $78,800 and $0 for the three months ended February 29, 2020 and February 28 2019, respectively, and $1,966,000 and $0 for the six months ended February 29, 2020 and February 28, 2019, respectively. The net expense during the three months ended February 29, 2020 consisted of current income tax expense of $75,700 and deferred income tax expense of $3,100. The net expense during the six months ended February 29, 2020 consisted of current income tax expense of $1,244,000 and deferred income tax expense of $722,000. The deferred tax expense consists of the usage of the Company's remaining $2.5 million net operating loss carryforwards and payment of deferred compensation in the period. The income tax provision for interim periods is determined using an estimate of the annual effective tax rate, adjusted for discrete items. At February 29, 2020 the Company is estimating an annual effective tax rate of approximately 25%. Each quarter, the estimate of the annual effective tax rate is updated, and if the estimated effective tax rate changes, a cumulative adjustment is made. There is a potential for volatility of the effective tax rate due to various factors. The provision for income taxes is recorded at the end of each interim period based on the Company’s best estimate of its effective income tax rate expected to be applicable for the full fiscal year. The Company’s effective income tax rate was 22.3% and 24.6% for the three and six months ended February 29, 2020, respectively. The Company did not record income tax expense for the three or six months ended February 28, 2019. The Company paid Federal and State tax installments of $877,400 and $193,500, respectively, during the three and six months ended February 29, 2020. No taxes were paid during the three and six months ended February 28,2019. Deferred income taxes reflect the tax effects of net operating loss carryforwards and temporary differences between the carrying amounts of assets and liabilities for financial reporting purposes and the amounts used for income tax purposes. Significant components of the Company’s deferred tax assets as of February 29, 2020 and August 31, 2019 are as follows: For the Periods Ended: February 29, 2020 August 31, 2019 Deferred tax assets (liabilities): Net operating loss carryforwards $ — $ 609,439 Accrued compensation — 113,559 Deferred revenues 119,444 149,895 Depreciation and depletion (34,207 ) (46,408 ) Non-qualified stock options 430,974 410,633 Other 45,093 46,128 Net deferred tax asset $ 561,304 $ 1,283,246 The Company maintained a valuation allowance on the net deferred tax asset other than AMT credit carryforwards as of August 31, 2018. For the fiscal year ended August 31, 2019, the Company has determined it is more likely than not that the Company will realize its deferred tax assets, which consist primarily of net operating loss carryforwards. The Company assessed the realizability of its deferred tax assets using all available evidence; considering both historical results and projections of profitability for the reasonably foreseeable future periods. As a result of the Company’s annual reassessment of its conclusions regarding the realization of its deferred tax assets at each financial reporting date, the Company concluded that its deferred tax assets are realizable, and therefore, the valuation allowance is no longer necessary. At August 31, 2019, the Company had $2.5 million of net operating loss carryforwards available for income tax purposes. The net operating loss carryforwards expire at various times beginning in 2036 and ending in 2038 for federal income tax purposes and expire at various times beginning in 2035 and ending in 2036 for state income tax purposes. As of November 30, 2019, the Company used the remaining balance of its net operating loss carryforwards.</t>
  </si>
  <si>
    <t>SUBSEQUENT EVENT</t>
  </si>
  <si>
    <t>SUBSEQUENT EVENT [Abstract]</t>
  </si>
  <si>
    <t>NOTE 12 – SUBSEQUENT EVENT On March 11, 2020, the World Health Organization declared the outbreak of a respiratory disease caused by a new coronavirus as a “pandemic”. First identified in late 2019 and known now as COVID-19, the outbreak has impacted thousands of individuals worldwide. In response, many countries have implemented measures to combat the outbreak, which have impacted global business operations. As of the date of issuance of the financial statements, the Company's operations have not been significantly impacted; however, the Company continues to monitor the situation. No impairments were recorded as of February 29, 2020, as no triggering events or changes in circumstances had occurred. However, due to significant uncertainty surrounding the situation, management's judgment regarding this could change in the future. In addition, while the Company's results of operations, cash flows and financial condition could be negatively impacted, the extent of the impact cannot be reasonably estimated at this time.</t>
  </si>
  <si>
    <t>PRESENTATION OF INTERIM INFORMATION (Polic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reimbursable costs and expenses, costs of revenue for lot sales, share-based compensation, deferred tax asset valuation, depreciation and the recoverability of long lived assets. Actual results could differ from those estimates.</t>
  </si>
  <si>
    <t>Cash and Cash Equivalents</t>
  </si>
  <si>
    <t>Cash and Cash Equivalents Cash and cash equivalents include all highly liquid debt instruments with original maturities of three months or less. The Company’s cash equivalents are comprised entirely of money market funds maintained at a reputable financial institution and U.S. Treasury debt securities. At various times during the three months ended February 29, 2020, the Company’s main operating account exceeded federally insured limits. To date, the Company has not suffered a loss due to such excess balance.</t>
  </si>
  <si>
    <t>Land Development Inventories</t>
  </si>
  <si>
    <t>Land Development Inventories Inventories primarily include land held for development and sale. Inventories are stated at cost. Capitalized lot development costs at Sky Ranch are costs incurred to construct lots at Sky Ranch that meet the Company’s capitalization criteria for improvements to a lot and are capitalized as incurred. The Company capitalizes certain legal, engineering, design, permitting, land acquisition, and construction costs related to the development of lots at Sky Ranch. The Company accumulates land development costs and allocates costs to each lot to determine the cost basis for each lot sale. The Company records all land cost of sales over time based on inputs of costs incurred to date to total estimated costs to complete. In accordance with Accounting Standards Codification (“ASC”) Topic 360, Property, Plant and Equipment</t>
  </si>
  <si>
    <t>Contract Asset</t>
  </si>
  <si>
    <t>Contract Asset Contract receivables are recorded at the invoiced amount and do not bear interest. Credit is extended based on the evaluation of a customer’s financial condition and collateral is not required. Contract assets reflect revenue which has been earned but not yet invoiced. The contract assets are transferred to receivables when the Company has the right to bill such amounts and they are invoiced.</t>
  </si>
  <si>
    <t>Investments</t>
  </si>
  <si>
    <t>Investments Management determines the appropriate classification of its investments in U.S. Treasury debt securities at the time of purchase and re-evaluates such determinations each reporting period. Securities that the Company does not have the positive intent or ability to hold to maturity, including certificate of deposits and U.S. Treasury debt securities, are reported at their fair value. Changes in value of such securities are recorded as a component of Accumulated other comprehensive income (loss).</t>
  </si>
  <si>
    <t>Concentration of Credit Risk and Fair Value</t>
  </si>
  <si>
    <t>Concentration of Credit Risk and Fair Value Financial instruments that potentially subject the Company to concentrations of credit risk consist primarily of cash, cash equivalents and investments. From time to time, the Company places its cash in money market instruments, certificates of deposit and U.S. Treasury obligations. To date, the Company has not experienced significant losses on any of these investments. The following methods and assumptions were used to estimate the fair value of each class of financial instrument for which it is practicable to estimate that value. The Company uses a fair value hierarchy that has three levels of inputs, both observable and unobservable, with use of the lowest possible level of significant input to determine where within the fair value hierarchy the measurement falls. The estimated fair value measurements in Note 2 – Fair Value Measurements Cash and Cash Equivalents – The Company’s cash and cash equivalents are reported using the values as reported by the financial institution where the funds are held. These securities primarily include balances in the Company’s operating and savings accounts. The carrying amount of cash and cash equivalents approximate fair value. Trade Accounts Receivable – The Company records accounts receivable net of allowances for uncollectible accounts and the carrying value approximate fair value due to the short-term nature of the receivables. Investments – The carrying amounts of investments are recorded at fair value. Investments are described further in Note 2 – Fair Value Measurements. Accounts Payable – The carrying amounts of accounts payable approximate fair value due to the relatively short period to maturity for these instruments. Long-Term Financial Liabilities – The Comprehensive Amendment Agreement No. 1 (the “CAA”) is comprised of a recorded balance at fair value and an off-balance sheet or “contingent” obligation associated with the Company’s acquisition of its “Rangeview Water Supply” (as defined in Note 4 – Water and Land Assets Water and Land Assets Long-Term Obligations and Operating Lease – Participating Interests in Export Water Supply Notes Receivable – Related Parties – The carrying amounts of the Notes receivable – related parties Off-Balance Sheet Instruments – The Company’s off-balance sheet instruments consist entirely of the contingent portion of the CAA. Because repayment of this portion of the CAA is contingent on the sale of Export Water, which is not reasonably estimable, the Company has determined that the contingent portion of the CAA does not have a determinable fair value. See further discussion in Note 4 – Long-Term Obligations and Operating Lease – Participating Interests in Export Water Supply</t>
  </si>
  <si>
    <t>Revenue Recognition</t>
  </si>
  <si>
    <t>Revenue Recognition The Company disaggregates revenue by major product line as reported on the consolidated statements of operations and comprehensive income. Wholesale Water and Wastewater Fees The Company generates revenues through two lines of business. Revenues are derived through its wholesale water and wastewater business and through the sale of developed land primarily for residential lots, both of which businesses are described below. The Company generates revenues through its wholesale water and wastewater business predominantly from three sources: (i) monthly wholesale water usage fees and wastewater service fees, (ii) one-time water and wastewater tap fees and construction fees/Special Facility funding, and (iii) consulting fees. Because these items are separately delivered and distinct, the Company accounts for each of the related performance obligations separately, as described below. (i) Monthly – Water and Land Assets In addition to providing domestic water, the Company provides raw water for hydraulic fracturing to industrial customers in the oil and gas industry that are located in and adjacent to its service areas. Frack water revenues are recognized at a point in time upon delivering water to a customer. The Company delivered 4.0 million and 13.8 million gallons of water to customers during the three months ended February 29, 2020 and February 28, 2019, respectively, of which 4% and 68% was used for oil and gas exploration. The Company delivered 20.0 million and 135.4 million gallons of water to customers during the six months ended February 29, 2020 and February 28, 2019, respectively, of which 5% and 79% was used for oil and gas exploration. The Company recognizes wastewater treatment revenues monthly based on a flat monthly fee and actual usage charges. The monthly wastewater treatment fees are shown net of amounts retained by the Rangeview District. Costs of delivering water and providing wastewater service to customers are recognized as incurred. (ii) Water and wastewater tap fees/Special Facility funding – The Company recognizes water and wastewater tap fees as revenue at the time the Company grants a right for the customer to tap into the water or wastewater service line to obtain service. The Company recognized $993,200 and $392,500 of water tap fee revenues during the three months ended February 29, 2020 and February 28, 2019, respectively, and $2.4 million and $619,400 of water tap revenues during the six months ended February 29, 2020 and February 28, 2019, respectively. The water tap fees recognized are based on the amounts billed by the Rangeview District and any amounts paid to third parties pursuant to the CAA as further described in Note 4 – Long-Term Obligations and Operating Lease Participating Interests in Export Water Supply The Company recognizes construction fees, including fees received to construct “Special Facilities” (as defined below), over time as the construction is completed because the customer is generally able to use the property improvement to enhance the value of other assets during the construction period. Special Facilities are facilities that enable water to be delivered to a single customer and are not otherwise classified as a typical wholesale facility or retail facility. Temporary infrastructure required prior to construction of permanent water and wastewater systems or transmission pipelines to transfer water from one location to another are examples of Special Facilities. Management has determined that Special Facilities are separate and distinct performance obligations because these projects are contracted to construct a specific water and wastewater system or transmission pipeline and typically do not include multiple performance obligations in a contract with a customer. No Special Facilities revenue has been recognized during the three or six months ended February 29, 2020 or February 28, 2019. (iii) Consulting fees – Consulting fees are fees that the Company receives, typically on a monthly basis, from municipalities and area water providers along the I-70 corridor, for contract operations services over time as services are consumed. Consulting fees are recognized monthly based on a flat monthly fee plus charges for additional work performed. The Company recognized $4,200 and $50,400 of consulting fees during the three months ended February 29, 2020 and February 28, 2019, respectively. The Company recognized $90,200 and $110,200 of consulting fees during the six months ended February 29, 2020 and February 28, 2019, respectively. The Company is reducing its consulting services in order to focus its resources on the water systems at Sky Ranch. The Company expects consulting fees to be minimal in future periods. Land Development Activities The Company generates revenues through the sale of finished lots at its Sky Ranch development primarily from several sources of revenues: (i) the sale of finished lots, (ii) construction support activities, (iii) project management services, and (iv) reimbursable expenses incurred to develop certain public improvements. (i) Land development through the sale of finished lots – The Company acquired approximately 930 acres of land zoned as a Master Planned Community known as Sky Ranch along the I-70 corridor east of Denver, Colorado. The Company has entered into purchase and sale agreements with three separate home builders pursuant to which the Company agreed to sell, and each builder agreed to purchase, residential lots at the property. The Company began construction of lots in March 2018 and segments its reporting of the activity relating to the costs and revenues from the construction and sale of lots at Sky Ranch. The Company sells lots at Sky Ranch pursuant to distinct agreements with each home builder. These agreements follow one of two formats. One format is the sale of a finished lot, whereby the purchaser pays for a ready-to-build finished lot and payment is a lump-sum payment upon completion of the finished lot that is permit ready. The Company recognizes revenues at the point in time of the closing of the sale of a finished lot in which control transfers to the builder as the transaction cycle is complete and the Company has no further obligations for the lot. During the three months ended February 29, 2020, the Company received payment and recognized revenue of $1,406,100 from one home builder in exchange for the delivery of 20 finished lots. During the six months ended February 29, 2020, the Company received payment and recognized revenue of $2,836,700 from one home builder in exchange for the delivery of 41 finished lots. During the three and six months ended February 28, 2019, the Company received $300,000 from one home builder in exchange for the delivery of 4 finished lots. The Company’s second format is the sale of finished lots pursuant to a development agreement with builders, whereby the Company receives payments in stages that include (i) payment upon the delivery of platted lots (which requires the Company to deliver deeded title to individual lots), (ii) a second payment upon the completion of certain infrastructure milestones, and (iii) final payment upon the delivery of the finished lot. Ownership and control of the platted lots pass to the builders once the Company closes the sale of the platted lots. Because the builder (i.e., the customer) takes control of the lot at the first closing and subsequent improvements made by the Company improve the builder’s lot as construction progresses, the Company accounts for revenue over time with progress measured based upon costs incurred to date compared to total expected costs. Any revenue in excess of amounts entitled to be billed is reflected on the balance sheet as a contract asset, and amounts received in excess of revenue recognized are recorded as deferred revenue. As of February 29, 2020, the Company had received cumulative payments of approximately $21 million under development agreements relating to 293 lots from two home builders, of which approximately $18.0 million of revenue was recognized over time based on the costs incurred to date compared to total expected costs for full completion of the 293 lots. During the three months ended February 29, 2020 and February 28, 2019, the Company recognized $859,600 and $1,646,400 of lot sales over time, respectively. For the six months ended February 29, 2020 and February 28, 2019, the Company recognized $7,970,600 and $3,027,600 of lot sales over time, respectively. The Company had deferred revenue related to lot sales of $3,169,500 as of February 29, 2020. The Company does not have any material significant payment terms as all payments are expected to be received within 12 months after the delivery of each platted lot. The Company adopted the practical expedient for financing components and does not need to account for a financing component of these lot sales as the delivery of lot sales is expected to occur within one year or less. (ii) Construction support activities – The Company performs certain construction activities at Sky Ranch. The activities performed include construction and maintenance of the grading erosion and sediment control best management practices and other construction-related services. These activities are invoiced upon completion and are included in Inventories Land development construction costs Related Party Transactions Reimbursable Costs for Public Improvements Inventories (iii) Project management services – The Company entered into two Service Agreements for Project Management Services with the CAB beginning on May 2, 2018. Pursuant to these agreements, the Company acts as the project manager and provides any and all services required to deliver the CAB-eligible improvements, including but not limited to CAB compliance; planning design and approvals; project administration; contractor agreements; and construction management and administration. The Company must submit to the CAB a monthly invoice, in a form acceptable to the CAB, detailing all project management activities during the period. The Company is responsible for all expenses it incurs in the performance of the agreements and is not entitled to any reimbursement or compensation except as defined in the agreements, unless otherwise approved in advance by the CAB in writing. The CAB is subject to annual budget and appropriation procedures and does not intend to create a multiple-fiscal year direct or indirect debt or other financial obligation. The Company receives a project management fee of five percent (5%) of actual construction costs of CAB-eligible improvements. The project management fee qualifies as a reimbursable cost to the Company. The project management fee is based only on the actual costs of the improvements; thus, items such as fees, permits, review fees, consultant or other soft costs, and land acquisition or any other costs that are not directly related to the cost of construction of CAB-eligible improvements are not included in the calculation of the project management fee. Soft costs and other costs that are not directly related to the construction of CAB-eligible improvements are included in Inventories (iv) Reimbursable Costs for Public Improvements – The CAB is required to construct certain public improvements, such as water distribution systems, sewer collection systems, storm water systems, drainage improvements, roads, curb, sidewalks, landscaping and parks, the costs of which may qualify as reimbursable costs. The Company is obligated to finance this infrastructure pursuant to its agreements with the CAB (see Note 6 – Related Party Transactions The Company and the CAB have agreed that no payment is required with respect to advances made by the Company or expenses incurred related to construction of public improvements unless and until the CAB and/or the Sky Ranch Districts issue bonds in an amount sufficient to reimburse the Company for all or a portion of the advances made and expenses incurred. Due to this contingency, the reimbursable costs for the construction of public improvements, including reimbursable costs for construction support activities, are included in Inventories Land development construction costs Inventories. All amounts owed under the 2018 FFAA (as defined in Note 6 – Related Party Transactions Interest Income On November 19, 2019, the CAB sold tax-exempt, fixed rate senior bonds in the aggregate principal amount of approximately $11,435,000 and tax-exempt, fixed-rate subordinate bonds in the aggregate principal amount of approximately $1,765,000 (collectively, the “Bonds”). Upon the sale of the Bonds, approximately $10.5 million of the net proceeds from the Bonds were used to partially reimburse the Company for advances it made to the CAB pursuant to the 2018 FFAA to fund the construction of public improvements to the Sky Ranch property. The remainder of the bond proceeds were retained by the CAB in cash in order to pay expenses relating to the cost of issuing the bonds and repay debt service through 2021, when the CAB expects to generate enough revenue through mill levies, to repay bond holders. The Company applied approximately $4.2 million of the net proceeds to partially reduce the remaining capitalized expenses in Inventories Income from reimbursement of construction costs (related party) The Company records all reimbursable costs to Inventories Land development construction costs As of February 29, 2020 Costs incurred to date Payments repaid by CAB Net costs incurred to date Construction support activities $ 555,200 $ — $ 555,200 Project management services 1,304,400 — 1,304,400 Public Improvements 24,575,200 10,505,000 14,070,200 Accrued interest 1,031,900 — 1,031,900 Total reimbursable costs $ 27,466,700 $ 10,505,000 $ 16,961,700 The Company expects to incur approximately an additional $4.5 million of construction costs related to public improvements and expects to be reimbursed approximately an additional $18.5 million. The Company evaluated disaggregation of revenue and has determined that no additional disaggregation of revenue is necessary. Contract asset by segment is as follows: The Company did not have a contract asset at February 29, 2020, February 28, 2019 or August 31, 2019. Changes in contract asset were as follows: February 29, 2020 August 31, 2019 Balance, beginning of period $ — $ — Recognition of revenue contract asset — 1,020,146 Contract asset invoiced — (1,020,146 ) Balance, end of period $ — $ — Deferred revenue by segment is as follows: February 29, 2020 August 31, 2019 Land development activities $ 3,169,505 $ 3,991,535 Oil and gas leases and water sales payment 2,544,388 1,067,348 Balance, end of period $ 5,713,893 $ 5,058,883 The current portion of deferred revenue for oil and gas leases and water sales payment as of February 29, 2020 and August 31, 2019, is $2,283,763 and $706,464, respectively. There were no water segment deferred revenues as of February 28, 2019 and August 31, 2019. Changes in deferred revenue were as follows: February 29, 2020 August 31, 2019 Balance, beginning of period $ 5,058,883 $ 1,846,630 Deferral of revenue 14,758,101 12,700,065 Recognition of unearned revenue (14,103,091 ) (9,487,812 ) Balance, end of period $ 5,713,893 $ 5,058,883 The recognition of unearned revenue was $10,807,353 and $5,920,319 from land development activities and $3,295,738 and $3,567,493 from oil and gas leases and water sales payments for the six months ended February 29, 2020 and August 31, 2019, respectively. Revenue allocated to remaining performance obligations represents contracted revenue that has not yet been recognized (“contracted not recognized revenue”), which includes unearned revenue and amounts that will be invoiced and recognized as revenue in future periods. At February 29, 2020, the Company had outstanding open contracts for $13,698,400, which primarily related to the sale of 506 lots at Sky Ranch. The Company expects to recognize approximately 89% of such revenue over the next 12 months.</t>
  </si>
  <si>
    <t>Inventories Inventories primarily include land held for development and sale, which the Company has begun developing and are stated at cost. Capitalized lot development costs at Sky Ranch are costs incurred to construct finished lots at Sky Ranch that meet the Company’s capitalization criteria for improvements to a lot and are capitalized as incurred. The Company capitalizes certain legal, engineering, design, permitting, land acquisition, and construction costs related to the development of lots at Sky Ranch. The Company uses the specific identification method for purposes of accumulating land development costs and allocates costs to each lot to determine the cost basis for each lot sale. The Company records all land cost of sales when a lot is completed and sold on a lot-by-lot basis. Costs included in Inventories Inventories In accordance with ASC 360, the Company measures land held for sale at the lower of the carrying value or net realizable value. In determining net realizable value, the Company primarily relies upon the most recent negotiated price. If a negotiated price is not available, the Company will consider several factors, including, but not limited to, current market conditions, recent comparable sales transactions and market analysis studies. If the net realizable value is lower than the current carrying value, the land is written down to its net realizable value.</t>
  </si>
  <si>
    <t>Royalty and Other Obligations</t>
  </si>
  <si>
    <t>Royalty and Other Obligations Revenues from the sale of Export Water are shown gross of royalties payable to the Land Board. Revenues from the sale of water on the Lowry Range are invoiced directly by the Rangeview District, and a percentage of such collections are then paid to the Company by the Rangeview District. Water revenue from such sales are shown net of royalties paid to the Land Board and amounts retained by the Rangeview District.</t>
  </si>
  <si>
    <t>Oil and Gas Lease Payments</t>
  </si>
  <si>
    <t>Oil and Gas Lease Payments As described in Note 2 – Summary of Significant Accounting Policies Other income</t>
  </si>
  <si>
    <t>Deferred Revenue</t>
  </si>
  <si>
    <t>Deferred Revenue In July 2019, the Company received an up-front payment of $573,700 from an Agreement on Locations of Oil and Gas Operations for a pad site covering approximately 16 acres with the operator of the Sky Ranch O&amp;G Lease (the “OGOA”), which will be recognized as income on a straight-line basis over three years. If after three years the operator has not spud at least one well on the OGOA, the operator may extend the right to the OGOA one additional year by paying $75,000 to the Company. The operator may only extend the OGOA for two additional years for a total of five years. The Company recognizes the up-front payments on a straight-line basis over the terms of the respective agreements. During the three and six months ended February 29, 2020, the Company recognized $47,800 and $95,600 of income, respectively, related to the up-front payments received pursuant to the OGOA. No revenue was recognized for the three or six months ended February 28, 2019 related to the up-front payments received pursuant to the OGOA. As of February 29, 2020 and August 31, 2019, the Company had deferred revenue of $451,900 and $547,500, respectively, related to the OGOA. In September 2017, the Company entered into a Paid-Up Oil and Gas Lease with Bison Oil and Gas, LLP (the “Bison Lease”). Pursuant to the Bison Lease, the Company received an up-front payment of $167,200 in October 2017, which will be recognized as income on a straight-line basis over the three year term of the lease. The Company recognized lease income of $13,900 during the three months ended February 29, 2020 and February 28, 2019 related to the up-front payment received pursuant to the Bison Lease. The Company recognized lease income of $27,900 during the six months ended February 29, 2020 and February 28, 2019 related to the up-front payment received pursuant to the Bison Lease. As of February 29, 2020 and August 31, 2019, the Company had deferred revenue of $32,500 and $60,400, respectively, related to the Bison Lease that will be recognized as income ratably through September 2020. The Company also billed and received payments of $2.0 million as of the quarter ended February 29, 2020 from one of its industrial water customer, to reserve first priority water for its oil and gas fracking needs for defined periods through 2020. As the Customer uses the forecasted volumes each month, the Company will recognize revenue based on the volumes used. The Customer may take such volumes up to one year from invoice date. If the Customer does not take the forecasted volumes in the anticipated period, such volumes are forfeited by the Customer. At that time, any payments received for unused volumes will be recognized as revenue. As of February 29, 2020, the Company had deferred revenue of $2.0 million as a result of these advanced water purchase payments.</t>
  </si>
  <si>
    <t>Long-Lived Assets</t>
  </si>
  <si>
    <t>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Capitalized Costs of Water and Wastewater Systems and Depletion and Depreciation of Water Assets</t>
  </si>
  <si>
    <t>Capitalized Costs of Water and Wastewater Systems and Depletion and Depreciation of Water Assets Costs to construct water and wastewater systems that meet the Company’s capitalization criteria are capitalized as incurred, including any interest,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groundwater assets that are being utilized on the basis of units produced (i.e., thousands of gallons sold) divided by the total volume of water adjudicated in the water decrees.</t>
  </si>
  <si>
    <t>Share-Based Compensation</t>
  </si>
  <si>
    <t>Share-Based Compensation The Company maintains a stock option plan for the benefit of its employees and non-employee directors. The Company records share-based compensation costs as expense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The impact on the income tax provision for the granting and exercise of stock options during the three and six months ended February 29, 2020 was a deferred tax expense of approximately $5,600 and a deferred tax benefit of $20,300, respectively. Because the Company had a full valuation allowance on its deferred tax assets as of November 30, 2018, there was no effect on the tax provision during the period. The Company recognized $247,800 of share-based compensation expense, which included unrestricted stock grants, and $58,200 of share-based compensation expense during the three months ended February 29, 2020 and February 28, 2019, respectively. The Company recognized $353,200 of share-based compensation expense, which included unrestricted stock grants, and $161,700 of share-based compensation expense during the six months ended February 29, 2020 and February 28, 2019, respectively.</t>
  </si>
  <si>
    <t>Income Taxes</t>
  </si>
  <si>
    <t>Income Taxes The Company uses a “more-likely-than-not” threshold for the recognition and de-recognition of tax positions, including any potential interest and penalties relating to tax positions taken by the Company. The Company did not have any significant unrecognized tax benefits as of February 29, 2020. As a result of H.R.1, commonly known as the Tax Cuts and Jobs Act (the “Tax Act”), signed into law on December 22, 2017, the Company has a $282,000 alternative minimum tax (“AMT”) deferred tax asset for which it did not have a valuation allowance as of February 29, 2020 and August 31, 2019. The Company expects to receive the AMT as a refund in future years. Most, if not all, of this credit will be refundable starting with the filing of the 2018 (fiscal year ending 2019) through 2021 (fiscal year ending 2022) tax returns, subject to limitations of Internal Revenue Code Section 382 (arises with ownership changes) and the sequestration limitation of the Balanced Budget Act of 1997. The Company’s effective tax rate was 22.3% and 24.6% for the three and six months ended February 29, 2020, respectively. The effective tax rate was 0% for the three and six months ended February 28, 2019 due to the valuation allowance the Company maintained on its net deferred tax asset. The Company records deferred tax assets and liabilities for the estimated future tax effects of temporary differences between the tax bases of assets and liabilities and amounts reported in the accompanying consolidated balance sheets, as well as operating loss and tax credit carry-forwards. The Company measures deferred tax assets and liabilities using enacted tax rates expected to be applied to taxable income in the years in which those temporary differences are expected to be recovered or settled. The Company maintained a valuation allowance on the net deferred tax asset other than AMT credits as of February 28, 2019, as the Company had determined it was more likely than not that the Company would not realize its deferred tax assets as of February 28, 2019. Such assets primarily consisted of operating loss carryforwards. The Company assessed the realizability of its deferred tax asset using all available evidence. In particular, the Company considered both historical results and projections of profitability for the reasonably foreseeable future periods. The Company is required to reassess its conclusions regarding the realization of its deferred tax assets at each financial reporting date. As a result of the evaluation, the Company concluded that all of the valuation allowance was no longer necessary as of August 31, 2019 and released the valuation allowance. The Company files income tax returns with the Internal Revenue Service and the State of Colorado. The tax years that remain subject to examination are fiscal year 2015 through fiscal year 2019. The Company’s policy is to recognize interest and penalties accrued on any unrecognized tax benefits as a component of income tax expense. At February 29, 2020, the Company did not have any accrued interest or penalties associated with any unrecognized tax benefits, nor was any interest expense recognized during the six months ended February 29, 2020 or February 28, 2019.</t>
  </si>
  <si>
    <t>Income per Common Share</t>
  </si>
  <si>
    <t>Income per Common Share Income per common share is computed by dividing net income by the weighted average number of shares outstanding during each period. Common stock options of 263,273 and 195,196 common share equivalents as of the three months ended February 29, 2020 and February 28, 2019, respectively, were included in the calculation of income per common share as dilutive common stock equivalents using the treasury stock method. Common stock options of 243,685 and 209,579 common share equivalents as of the six months ended February 29, 2020 and February 28, 2019, respectively, were included in the calculation of income per common share as dilutive common stock equivalents using the treasury stock method. Common stock options aggregating 50,000 common share equivalents as of the six months ended February 28, 2019, have been excluded from the calculation of income per common share as their effect is anti-dilutive.</t>
  </si>
  <si>
    <t>Recently Issued Accounting Pronouncements</t>
  </si>
  <si>
    <t>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to ensure that there are proper controls in place to ascertain that the Company’s consolidated financial statements properly reflect the change. New pronouncements assessed by the Company recently are discussed below: In February 2016, the Financial Accounting Standards Board (“FASB”) issued Accounting Standards Update (“ASU”) No. 2016-02, Leases (Topic 842). In June 2016, the FASB issued ASU No. 2016-13, Financial Instruments – Credit Losses (Topic 326): Measurement of Credit Losses on Financial Instruments In February 2018, the FASB issued ASU 2018-02, Income Statement – Reporting Comprehensive Income (Topic 220); Reclassification of Certain Tax Effects from Accumulated Other Comprehensive Income. The amendments in ASU 2018-02 allow a reclassification from accumulated other comprehensive income to retained earnings for stranded tax effects resulting from the Tax Act. Consequently, the amendments eliminate the stranded tax effects resulting from the Tax Act and will improve the usefulness of information reported to financial statement users. The amendments are effective for fiscal years beginning after December 15, 2018, including interim periods within those fiscal years. Early adoption is permitted in any interim period after issuance of the standard. The Company has assessed the impact of this standard on its condensed consolidated financial statements and determined that it is immaterial. In June 2018, the FASB issued ASU 2018-07, Compensation – Stock Compensation (Topic 718): Improvements to Nonemployee Share-Based Payment Accounting . ASU 2018-07 is intended to reduce cost and complexity and to improve financial reporting for share-based payments issued to nonemployees. This standard expands the scope of ASC Topic 718, Compensation – Stock Compensation , which currently only includes share-based payments issued to employees, to include share-based payments issued to nonemployees for goods and services. Consequently, the accounting for share-based payments to nonemployees and employees will be substantially aligned. ASU 2018-07 supersedes ASC Subtopic 505-50, Equity – Equity-Based Payments to Non-Employees . The amendments in this ASU are effective for fiscal years beginning after December 15, 2018, including interim periods within these fiscal years. The Company has assessed the impact of this standard on its consolidated financial statements and determined that is immaterial.</t>
  </si>
  <si>
    <t>PRESENTATION OF INTERIM INFORMATION (Tables)</t>
  </si>
  <si>
    <t>Reimbursable Costs</t>
  </si>
  <si>
    <t xml:space="preserve">The following table summarizes all reimbursable costs incurred to date, payments made from the CAB and any outstanding reimbursable amounts. As of February 29, 2020 Costs incurred to date Payments repaid by CAB Net costs incurred to date Construction support activities $ 555,200 $ — $ 555,200 Project management services 1,304,400 — 1,304,400 Public Improvements 24,575,200 10,505,000 14,070,200 Accrued interest 1,031,900 — 1,031,900 Total reimbursable costs $ 27,466,700 $ 10,505,000 $ 16,961,700 </t>
  </si>
  <si>
    <t>Changes in Contract Asset and Deferred Revenue</t>
  </si>
  <si>
    <t xml:space="preserve">The Company did not have a contract asset at February 29, 2020, February 28, 2019 or August 31, 2019. Changes in contract asset were as follows: February 29, 2020 August 31, 2019 Balance, beginning of period $ — $ — Recognition of revenue contract asset — 1,020,146 Contract asset invoiced — (1,020,146 ) Balance, end of period $ — $ — Deferred revenue by segment is as follows: February 29, 2020 August 31, 2019 Land development activities $ 3,169,505 $ 3,991,535 Oil and gas leases and water sales payment 2,544,388 1,067,348 Balance, end of period $ 5,713,893 $ 5,058,883 The current portion of deferred revenue for oil and gas leases and water sales payment as of February 29, 2020 and August 31, 2019, is $2,283,763 and $706,464, respectively. There were no water segment deferred revenues as of February 28, 2019 and August 31, 2019. Changes in deferred revenue were as follows: February 29, 2020 August 31, 2019 Balance, beginning of period $ 5,058,883 $ 1,846,630 Deferral of revenue 14,758,101 12,700,065 Recognition of unearned revenue (14,103,091 ) (9,487,812 ) Balance, end of period $ 5,713,893 $ 5,058,883 </t>
  </si>
  <si>
    <t>FAIR VALUE MEASUREMENTS (Tables)</t>
  </si>
  <si>
    <t>Assets and Liabilities Measured at Fair Value on a Recurring Basis</t>
  </si>
  <si>
    <t xml:space="preserve">The following table provides information on the assets and liabilities measured at fair value on a recurring basis as of February 29, 2020: Fair Value Measurement Using: Fair Value Cost / Other Value Quoted Prices in Active Markets for Identical Assets (Level 1) Significant Other Observable Inputs (Level 2) Significant Unobservable Inputs (Level 3) Accumulated Unrealized Gains and (Losses) Certificates of deposit $ 1,720,200 $ 1,720,000 $ — $ 1,720,200 $ — $ 200 Total $ 1,720,200 $ 1,720,000 $ — $ 1,720,200 $ — $ 200 The following table provides information on the assets and liabilities measured at fair value on a recurring basis as of August 31, 2019: Fair Value Measurement Using: Fair Value Cost / Other Value Quoted Prices in Active Markets for Identical Assets (Level 1) Significant Other Observable Inputs (Level 2) Significant Unobservable Inputs (Level 3) Accumulated Unrealized Gains and (Losses) U.S. Treasury debt securities $ 4,996,000 $ 4,992,100 $ — $ 4,996,000 $ — $ 3,900 Total $ 4,996,000 $ 4,992,100 $ — $ 4,996,000 $ — $ 3,900 </t>
  </si>
  <si>
    <t>WATER AND LAND ASSETS (Tables)</t>
  </si>
  <si>
    <t>Investments in Water and Water Systems</t>
  </si>
  <si>
    <t xml:space="preserve">The Company’s Investments in Water and Water Systems consist of the following costs and accumulated depreciation and depletion at February 29, 2020 and August 31, 2019: February 29, 2020 August 31, 2019 Costs Accumulated Depreciation and Depletion Costs Accumulated Depreciation and Depletion Rangeview Water Supply $ 14,827,200 $ (15,100 ) $ 14,823,800 $ (14,700 ) Sky Ranch water rights and other costs 7,477,900 (865,500 ) 7,371,500 (757,400 ) Fairgrounds water and water system 2,899,800 (1,195,000 ) 2,899,800 (1,151,000 ) Rangeview water system 15,895,300 (509,000 ) 5,617,800 (372,300 ) Water Supply – Other 7,423,400 (975,700 ) 4,758,200 (860,100 ) Wild Pointe service rights 1,631,800 (620,200 ) 1,631,800 (489,800 ) Sky Ranch pipeline 5,727,300 (507,100 ) 5,723,700 (411,600 ) Lost Creek water supply 3,356,800 — 3,324,000 — Construction in progress 768,300 — 8,176,600 — Totals 60,007,800 (4,687,600 ) 54,327,200 (4,056,900 ) Net investments in water and water systems $ 55,320,200 $ 50,270,300 </t>
  </si>
  <si>
    <t>LONG-TERM OBLIGATIONS AND OPERATING LEASE (Tables)</t>
  </si>
  <si>
    <t>Remaining Third Party Obligation</t>
  </si>
  <si>
    <t xml:space="preserve">As a result of the acquisitions and consideration from cumulative sales of Export Water as detailed in the table below, the remaining potential third-party obligation at February 29, 2020, is approximately $1 million. Export Water Proceeds Received Initial Export Water Proceeds to Pure Cycle Total Potential Third-Party Obligation Participating Interests Liability Contingency Original balances $ — $ 218,500 $ 31,807,700 $ 11,090,600 $ 20,717,100 Activity from inception until August 31, 2019: Acquisitions — 28,042,500 (28,042,500 ) (9,790,000 ) (18,252,500 ) Relinquishment — 2,386,400 (2,386,400 ) (832,100 ) (1,554,300 ) Option payments - Sky Ranch and The Hills at Sky Ranch 110,400 (42,300 ) (68,100 ) (23,800 ) (44,300 ) Arapahoe County tap fees 533,000 (373,100 ) (159,900 ) (55,800 ) (104,100 ) Export Water sale payments 903,600 (740,400 ) (163,200 ) (56,700 ) (106,500 ) Balance at August 31, 2019 1,547,000 29,491,600 987,600 332,200 655,400 Fiscal 2020 activity: Export Water sale payments 91,900 (80,900 ) (11,000 ) (3,900 ) (7,100 ) Balance at February 29, 2020 $ 1,638,900 $ 29,410,700 $ 976,600 $ 328,300 $ 648,300 </t>
  </si>
  <si>
    <t>ROU Lease Assets and Lease Liabilities</t>
  </si>
  <si>
    <t>ROU lease assets and lease liabilities for the Company’s operating leases were recorded in the consolidated balance sheet as follows: As of February 29, 2020 Operating leases - right of use assets $ 230,622 Accounts payable and accrued liabilities $ 66,414 Lease obligations - operating leases, net of current portion 160,013 Total lease liability $ 226,427 Weighted average remaining lease term (in years) 2.9 Weighted average discount rate 6.0 %</t>
  </si>
  <si>
    <t>SHAREHOLDERS' EQUITY (Tables)</t>
  </si>
  <si>
    <t>Stock Option Activity</t>
  </si>
  <si>
    <t>The following table summarizes the combined stock option activity for the 2004 Incentive Plan and 2014 Equity Plan for the six months ended February 29, 2020: Number of Options Weighted Average Exercise Price Weighted Average Remaining Contractual Term Approximate Aggregate Intrinsic Value Outstanding at August 31, 2019 555,500 $ 6.33 6.27 $ 2,527,590 Granted (1) 130,000 $ 10.41 Exercised (12,500 ) $ 2.83 Forfeited or expired — $ — Outstanding at February 29, 2020 673,000 $ 7.18 6.61 $ 3,492,325 Options exercisable at February 29, 2020 493,000 $ 6.05 5.66 $ 3,117,562 (1) Includes 50,000 shares granted to Mr. Harding on September 27, 2019 and 80,000 total shares granted to employees on September 25, 2019.</t>
  </si>
  <si>
    <t>Value of Non-vested Options</t>
  </si>
  <si>
    <t xml:space="preserve">The following table summarizes the combined activity and value of non-vested options under the 2004 Equity Plan and 2014 Incentive Plan as of and for the six months ended February 29, 2020: Number of Options Weighted Average Grant Date Fair Value Non-vested options outstanding at August 31, 2019 152,500 $ 4.03 Granted 130,000 4.19 Vested (102,500 ) 3.75 Forfeited — — Non-vested options outstanding at February 29, 2020 180,000 $ 4.31 </t>
  </si>
  <si>
    <t>SEGMENT INFORMATION (Tables)</t>
  </si>
  <si>
    <t>Information by Segments</t>
  </si>
  <si>
    <t xml:space="preserve">The following table summarizes wholesale water and wastewater services and land development revenue information by segment: Three Months Ended Six Months Ended February 29, 2020 February 28, 2019 February 29, 2020 February 28, 2019 Wholesale water and wastewater services $ 1,252,870 $ 684,038 $ 3,172,256 $ 2,375,391 Land development activities 2,265,710 1,946,381 10,807,353 3,327,577 Total revenues $ 3,518,580 $ 2,630,419 $ 13,979,609 $ 5,702,968 The following table summarizes wholesale water and wastewater services and land development pretax income by segment: Three Months Ended Six Months Ended February 29, 2020 February 28, 2019 February 29, 2020 February 28, 2019 Wholesale water and wastewater services $ 621,752 $ 257,509 $ 2,018,198 $ 1,420,582 Land development activities 448,610 116,783 7,202,420 199,655 Corporate (717,603 ) (470,317 ) (1,218,275 ) (1,082,290 ) Total pretax income (loss) $ 352,759 $ (96,025 ) $ 8,002,343 $ 537,947 The following table summarizes total assets for the Company’s wholesale water and wastewater services business and land development business by segment. The assets consist of water rights and water and wastewater systems in the Company’s wholesale water and wastewater services segment. The assets consist of land, inventories and deposits in the Company’s land development segment. The Company’s other assets primarily consist of cash and cash equivalents, equipment, mineral rights, related party notes receivables and a deferred tax asset. February 29, 2020 August 31, 2019 Wholesale water and wastewater services $ 55,879,759 $ 51,588,079 Land development activities 8,792,887 16,866,542 Corporate 26,930,755 15,266,783 Total assets $ 91,603,401 $ 83,721,404 </t>
  </si>
  <si>
    <t>INCOME TAXES (Tables)</t>
  </si>
  <si>
    <t>Deferred Tax Assets</t>
  </si>
  <si>
    <t xml:space="preserve">Significant components of the Company’s deferred tax assets as of February 29, 2020 and August 31, 2019 are as follows: For the Periods Ended: February 29, 2020 August 31, 2019 Deferred tax assets (liabilities): Net operating loss carryforwards $ — $ 609,439 Accrued compensation — 113,559 Deferred revenues 119,444 149,895 Depreciation and depletion (34,207 ) (46,408 ) Non-qualified stock options 430,974 410,633 Other 45,093 46,128 Net deferred tax asset $ 561,304 $ 1,283,246 </t>
  </si>
  <si>
    <t>PRESENTATION OF INTERIM INFORMATION, Investments (Details)</t>
  </si>
  <si>
    <t>Feb. 29, 2020Deposit</t>
  </si>
  <si>
    <t>Investments [Abstract]</t>
  </si>
  <si>
    <t>Number of certificate of deposits</t>
  </si>
  <si>
    <t>PRESENTATION OF INTERIM INFORMATION, Revenue Recognition (Details) gal in Millions</t>
  </si>
  <si>
    <t>Nov. 19, 2019USD ($)</t>
  </si>
  <si>
    <t>Feb. 29, 2020USD ($)aHomeBuildersLotgal</t>
  </si>
  <si>
    <t>Feb. 28, 2019USD ($)HomeBuildersLotgal</t>
  </si>
  <si>
    <t>Feb. 29, 2020USD ($)aBusinessLineSourceHomeBuildersLotAgreementgal</t>
  </si>
  <si>
    <t>Aug. 31, 2019USD ($)</t>
  </si>
  <si>
    <t>Revenue Recognition [Abstract]</t>
  </si>
  <si>
    <t>Number of business lines | BusinessLine</t>
  </si>
  <si>
    <t>Number of revenue sources | Source</t>
  </si>
  <si>
    <t>Land [Abstract]</t>
  </si>
  <si>
    <t>Area of land (in acres) | a</t>
  </si>
  <si>
    <t>Number of home builders | HomeBuilders</t>
  </si>
  <si>
    <t>Contract revenues recognized</t>
  </si>
  <si>
    <t>Construction support amount invoiced</t>
  </si>
  <si>
    <t>Interest rate</t>
  </si>
  <si>
    <t>6.00%</t>
  </si>
  <si>
    <t>Costs incurred to date</t>
  </si>
  <si>
    <t>Net proceeds from sale of bonds</t>
  </si>
  <si>
    <t>Net proceeds used to reduce remaining capital expenses in inventories</t>
  </si>
  <si>
    <t>Gain from reimbursement of construction costs</t>
  </si>
  <si>
    <t>Percentage of expected increase in revenues, reimbursed costs</t>
  </si>
  <si>
    <t>27.00%</t>
  </si>
  <si>
    <t>Senior Bonds [Member]</t>
  </si>
  <si>
    <t>Aggregate principal amount of bonds</t>
  </si>
  <si>
    <t>Subordinate Bonds [Member]</t>
  </si>
  <si>
    <t>Facilities Funding and Acquisition Agreement [Member]</t>
  </si>
  <si>
    <t>Metered Water Usage [Member]</t>
  </si>
  <si>
    <t>Water delivered to customers | gal</t>
  </si>
  <si>
    <t>Percentage of water used for oil and gas exploration</t>
  </si>
  <si>
    <t>4.00%</t>
  </si>
  <si>
    <t>68.00%</t>
  </si>
  <si>
    <t>5.00%</t>
  </si>
  <si>
    <t>79.00%</t>
  </si>
  <si>
    <t>Water Tap Fees [Member]</t>
  </si>
  <si>
    <t>Wastewater Tap Fees [Member]</t>
  </si>
  <si>
    <t>Special Facility Funding Recognized [Member]</t>
  </si>
  <si>
    <t>Consulting Fees [Member]</t>
  </si>
  <si>
    <t>Lot Sales - Agreement with Purchaser [Member]</t>
  </si>
  <si>
    <t>Number of finished lots sold | Lot</t>
  </si>
  <si>
    <t>Lot Sales - Agreement with Builders [Member]</t>
  </si>
  <si>
    <t>Proceeds from sale of lots</t>
  </si>
  <si>
    <t>Number of platted lots sold | Lot</t>
  </si>
  <si>
    <t>Lot Sales - Agreement with Builders [Member] | Maximum [Member]</t>
  </si>
  <si>
    <t>Expected delivery period for lots sold</t>
  </si>
  <si>
    <t>1 year</t>
  </si>
  <si>
    <t>Project Management Services [Member]</t>
  </si>
  <si>
    <t>Number of service agreements | Agreement</t>
  </si>
  <si>
    <t>Project management fee percentage</t>
  </si>
  <si>
    <t>Project management services - accrued reimbursable amount</t>
  </si>
  <si>
    <t>Accrued Interest [Member]</t>
  </si>
  <si>
    <t>PRESENTATION OF INTERIM INFORMATION, Reimbursable Costs Incurred to Date (Details) - USD ($)</t>
  </si>
  <si>
    <t>Nov. 30, 2020</t>
  </si>
  <si>
    <t>Reimbursable Costs, Net [Abstract]</t>
  </si>
  <si>
    <t>Payments repaid by CAB</t>
  </si>
  <si>
    <t>Net costs incurred to date</t>
  </si>
  <si>
    <t>Forecast [Member]</t>
  </si>
  <si>
    <t>Construction Support Activities [Member]</t>
  </si>
  <si>
    <t>Public Improvements [Member]</t>
  </si>
  <si>
    <t>Public Improvements [Member] | Forecast [Member]</t>
  </si>
  <si>
    <t>PRESENTATION OF INTERIM INFORMATION, Disaggregation of Revenue (Details)</t>
  </si>
  <si>
    <t>12 Months Ended</t>
  </si>
  <si>
    <t>Feb. 29, 2020USD ($)Lot</t>
  </si>
  <si>
    <t>Changes in Contract Asset [Abstract]</t>
  </si>
  <si>
    <t>Balance, beginning of period</t>
  </si>
  <si>
    <t>Recognition of revenue contract asset</t>
  </si>
  <si>
    <t>Contract asset invoiced</t>
  </si>
  <si>
    <t>Balance, end of period</t>
  </si>
  <si>
    <t>Changes in Deferred Revenue [Abstract]</t>
  </si>
  <si>
    <t>Deferral of revenue</t>
  </si>
  <si>
    <t>Recognition of unearned revenue</t>
  </si>
  <si>
    <t>Current portion of deferred revenue</t>
  </si>
  <si>
    <t>Sky Ranch [Member]</t>
  </si>
  <si>
    <t>Revenue, Performance Obligation [Abstract]</t>
  </si>
  <si>
    <t>Remaining performance obligation</t>
  </si>
  <si>
    <t>Number of lots sold | Lot</t>
  </si>
  <si>
    <t>Remaining performance obligation expected to be recognized in the next 12 months</t>
  </si>
  <si>
    <t>89.00%</t>
  </si>
  <si>
    <t>Wholesale Water and Wastewater Services [Member]</t>
  </si>
  <si>
    <t>Land Development Activities [Member]</t>
  </si>
  <si>
    <t>Oil and Gas Leases and Water Sales Payment [Member]</t>
  </si>
  <si>
    <t>PRESENTATION OF INTERIM INFORMATION, Oil and Gas Lease Payments (Details)</t>
  </si>
  <si>
    <t>Feb. 29, 2020USD ($)Well</t>
  </si>
  <si>
    <t>Feb. 28, 2019USD ($)</t>
  </si>
  <si>
    <t>Oil and Gas Lease Payments [Abstract]</t>
  </si>
  <si>
    <t>Number of drilling wells</t>
  </si>
  <si>
    <t>Productive oil wells number of wells expected to be placed in service</t>
  </si>
  <si>
    <t>Oil and gas royalty income, net | $</t>
  </si>
  <si>
    <t>PRESENTATION OF INTERIM INFORMATION, Deferred Revenue (Details)</t>
  </si>
  <si>
    <t>Feb. 29, 2020USD ($)a</t>
  </si>
  <si>
    <t>Feb. 29, 2020USD ($)aCustomer</t>
  </si>
  <si>
    <t>Jul. 31, 2019USD ($)</t>
  </si>
  <si>
    <t>Aug. 31, 2018USD ($)</t>
  </si>
  <si>
    <t>Oct. 31, 2017USD ($)</t>
  </si>
  <si>
    <t>Deferred revenue</t>
  </si>
  <si>
    <t>Number of industrial water customer | Customer</t>
  </si>
  <si>
    <t>Oil and Gas Leases [Member]</t>
  </si>
  <si>
    <t>Bison Oil and Gas, LLP [Member]</t>
  </si>
  <si>
    <t>OGOA [Member]</t>
  </si>
  <si>
    <t>Mineral estate area owned (in acres) | a</t>
  </si>
  <si>
    <t>Term period of lease</t>
  </si>
  <si>
    <t>3 years</t>
  </si>
  <si>
    <t>Term for which operator may extend right</t>
  </si>
  <si>
    <t>Required payment from operator for extending right for one year</t>
  </si>
  <si>
    <t>Number of additional years for which operator may extend lease</t>
  </si>
  <si>
    <t>2 years</t>
  </si>
  <si>
    <t>Maximum term of lease</t>
  </si>
  <si>
    <t>5 years</t>
  </si>
  <si>
    <t>PRESENTATION OF INTERIM INFORMATION, Capitalized Costs of Water and Wastewater Systems and Depletion and Depreciation of Water Assets (Details)</t>
  </si>
  <si>
    <t>Maximum [Member]</t>
  </si>
  <si>
    <t>Capitalized Costs of Water and Wastewater Systems and Depletion and Depreciation of Water Assets [Abstract]</t>
  </si>
  <si>
    <t>Estimated useful lives</t>
  </si>
  <si>
    <t>30 years</t>
  </si>
  <si>
    <t>PRESENTATION OF INTERIM INFORMATION, Share-Based Compensation (Details) - USD ($)</t>
  </si>
  <si>
    <t>Nov. 30, 2018</t>
  </si>
  <si>
    <t>Share-Based Compensation [Abstract]</t>
  </si>
  <si>
    <t>Tax expense (benefit) for granting and exercise of stock options</t>
  </si>
  <si>
    <t>Deferred tax impact</t>
  </si>
  <si>
    <t>PRESENTATION OF INTERIM INFORMATION, Income Taxes (Details) - USD ($)</t>
  </si>
  <si>
    <t>Income Taxes [Abstract]</t>
  </si>
  <si>
    <t>Deferred tax assets (AMT)</t>
  </si>
  <si>
    <t>Accrued interest of unrecognized tax benefits</t>
  </si>
  <si>
    <t>Accrued penalties of unrecognized tax benefits</t>
  </si>
  <si>
    <t>Interest expense on unrecognized tax benefits</t>
  </si>
  <si>
    <t>Effective tax rate</t>
  </si>
  <si>
    <t>22.30%</t>
  </si>
  <si>
    <t>0.00%</t>
  </si>
  <si>
    <t>24.60%</t>
  </si>
  <si>
    <t>PRESENTATION OF INTERIM INFORMATION, Income per Common Share (Details) - shares</t>
  </si>
  <si>
    <t>Income per Common Share [Abstract]</t>
  </si>
  <si>
    <t>Incremental common shares attributable to dilutive effect of share-based payment arrangements (in shares)</t>
  </si>
  <si>
    <t>Anti-dilutive securities excluded from calculation of income per common share (in shares)</t>
  </si>
  <si>
    <t>PRESENTATION OF INTERIM INFORMATION, Recently Issued Accounting Pronouncements (Details) - USD ($)</t>
  </si>
  <si>
    <t>Assets and Liabilities, Lessee [Abstract]</t>
  </si>
  <si>
    <t>Right-to use assets</t>
  </si>
  <si>
    <t>Lease liability</t>
  </si>
  <si>
    <t>ASU 2016-02 [Member]</t>
  </si>
  <si>
    <t>FAIR VALUE MEASUREMENTS (Details)</t>
  </si>
  <si>
    <t>Feb. 29, 2020USD ($)AssetsLiabilities</t>
  </si>
  <si>
    <t>Aug. 31, 2019USD ($)AssetsLiabilities</t>
  </si>
  <si>
    <t>Information on assets and liabilities measured at fair value [Abstract]</t>
  </si>
  <si>
    <t>Held-to-maturity securities</t>
  </si>
  <si>
    <t>Quoted Prices in Active Markets for Identical Assets (Level 1) [Member]</t>
  </si>
  <si>
    <t>Number of assets or liabilities [Abstract]</t>
  </si>
  <si>
    <t>Number of assets | Assets</t>
  </si>
  <si>
    <t>Number of liabilities | Liabilities</t>
  </si>
  <si>
    <t>Significant Other Observable Inputs (Level 2) [Member]</t>
  </si>
  <si>
    <t>Significant Unobservable Inputs (Level 3) [Member]</t>
  </si>
  <si>
    <t>Recurring [Member]</t>
  </si>
  <si>
    <t>Accumulated unrealized gains and (losses)</t>
  </si>
  <si>
    <t>Recurring [Member] | U.S. Treasury Debt Securities [Member]</t>
  </si>
  <si>
    <t>Recurring [Member] | Certificates of Deposit [Member]</t>
  </si>
  <si>
    <t>Recurring [Member] | Quoted Prices in Active Markets for Identical Assets (Level 1) [Member]</t>
  </si>
  <si>
    <t>Available-for-sale securities</t>
  </si>
  <si>
    <t>Recurring [Member] | Quoted Prices in Active Markets for Identical Assets (Level 1) [Member] | U.S. Treasury Debt Securities [Member]</t>
  </si>
  <si>
    <t>Recurring [Member] | Quoted Prices in Active Markets for Identical Assets (Level 1) [Member] | Certificates of Deposit [Member]</t>
  </si>
  <si>
    <t>Recurring [Member] | Significant Other Observable Inputs (Level 2) [Member]</t>
  </si>
  <si>
    <t>Recurring [Member] | Significant Other Observable Inputs (Level 2) [Member] | U.S. Treasury Debt Securities [Member]</t>
  </si>
  <si>
    <t>Recurring [Member] | Significant Other Observable Inputs (Level 2) [Member] | Certificates of Deposit [Member]</t>
  </si>
  <si>
    <t>Recurring [Member] | Significant Unobservable Inputs (Level 3) [Member]</t>
  </si>
  <si>
    <t>Recurring [Member] | Significant Unobservable Inputs (Level 3) [Member] | U.S. Treasury Debt Securities [Member]</t>
  </si>
  <si>
    <t>Recurring [Member] | Significant Unobservable Inputs (Level 3) [Member] | Certificates of Deposit [Member]</t>
  </si>
  <si>
    <t>Recurring [Member] | Fair Value [Member]</t>
  </si>
  <si>
    <t>Recurring [Member] | Fair Value [Member] | U.S. Treasury Debt Securities [Member]</t>
  </si>
  <si>
    <t>Recurring [Member] | Fair Value [Member] | Certificates of Deposit [Member]</t>
  </si>
  <si>
    <t>Recurring [Member] | Cost / Other Value [Member]</t>
  </si>
  <si>
    <t>Recurring [Member] | Cost / Other Value [Member] | U.S. Treasury Debt Securities [Member]</t>
  </si>
  <si>
    <t>Recurring [Member] | Cost / Other Value [Member] | Certificates of Deposit [Member]</t>
  </si>
  <si>
    <t>WATER AND LAND ASSETS (Details) - USD ($)</t>
  </si>
  <si>
    <t>Investment in Water and Water Systems [Abstract]</t>
  </si>
  <si>
    <t>Costs</t>
  </si>
  <si>
    <t>Accumulated depreciation and depletion</t>
  </si>
  <si>
    <t>Net investments in water and water systems</t>
  </si>
  <si>
    <t>Depletion and Depreciation [Abstract]</t>
  </si>
  <si>
    <t>Rangeview Water Supply [Member]</t>
  </si>
  <si>
    <t>Depletion</t>
  </si>
  <si>
    <t>Sky Ranch Water Rights and Other Costs [Member]</t>
  </si>
  <si>
    <t>Fairgrounds Water And Water System [Member]</t>
  </si>
  <si>
    <t>Rangeview Water System [Member]</t>
  </si>
  <si>
    <t>Water Supply - Other [Member]</t>
  </si>
  <si>
    <t>Wild Pointe Service Rights [Member]</t>
  </si>
  <si>
    <t>Sky Ranch Pipeline [Member]</t>
  </si>
  <si>
    <t>Lost Creek water supply [Member]</t>
  </si>
  <si>
    <t>Construction in Progress [Member]</t>
  </si>
  <si>
    <t>Other Equipment [Member]</t>
  </si>
  <si>
    <t>LONG-TERM OBLIGATIONS AND OPERATING LEASE, Long-Term Obligations (Details)</t>
  </si>
  <si>
    <t>281 Months Ended</t>
  </si>
  <si>
    <t>Feb. 29, 2020USD ($)Memberacre ft</t>
  </si>
  <si>
    <t>Percentage of original recorded liability compared to original total liability</t>
  </si>
  <si>
    <t>35.00%</t>
  </si>
  <si>
    <t>Percentage of payment remitted to CAA holders allocated to recorded liability account</t>
  </si>
  <si>
    <t>Percentage of payment remitted to CAA holders allocated to contingent obligation</t>
  </si>
  <si>
    <t>65.00%</t>
  </si>
  <si>
    <t>Percentage of net proceeds from sale of export water allocated</t>
  </si>
  <si>
    <t>88.00%</t>
  </si>
  <si>
    <t>Export Water Proceeds Received [Roll Forward]</t>
  </si>
  <si>
    <t>Balance at beginning of period</t>
  </si>
  <si>
    <t>Acquisitions</t>
  </si>
  <si>
    <t>Relinquishment</t>
  </si>
  <si>
    <t>Option payments - Sky Ranch and The Hills at Sky Ranch</t>
  </si>
  <si>
    <t>Arapahoe County tap fees</t>
  </si>
  <si>
    <t>Export water sale payments</t>
  </si>
  <si>
    <t>Balance at end of period</t>
  </si>
  <si>
    <t>Initial Export Water Proceeds to Pure Cycle [Roll Forward]</t>
  </si>
  <si>
    <t>Total Potential Third-Party Obligation [Roll Forward]</t>
  </si>
  <si>
    <t>Option payments</t>
  </si>
  <si>
    <t>Participating Interests Liability [Roll Forward]</t>
  </si>
  <si>
    <t>Contingency [Roll Forward]</t>
  </si>
  <si>
    <t>Export Water [Abstract]</t>
  </si>
  <si>
    <t>Expected future export water payouts</t>
  </si>
  <si>
    <t>Revenue receivables from sale of export water</t>
  </si>
  <si>
    <t>Expected proceeds from sale of export water after deduction of Land Board royalty</t>
  </si>
  <si>
    <t>SMWA [Member]</t>
  </si>
  <si>
    <t>WISE Partnership [Abstract]</t>
  </si>
  <si>
    <t>Number of other governmental or quasi-governmental water providers | Member</t>
  </si>
  <si>
    <t>Number of members | Member</t>
  </si>
  <si>
    <t>Rangeview District [Member] | WISE Partnership [Member]</t>
  </si>
  <si>
    <t>Volume of water | acre ft</t>
  </si>
  <si>
    <t>Amount for purchasing volume of water</t>
  </si>
  <si>
    <t>Projected cost</t>
  </si>
  <si>
    <t>Projected financing period</t>
  </si>
  <si>
    <t>LONG-TERM OBLIGATIONS AND OPERATING LEASE, Lease Commitments (Details)</t>
  </si>
  <si>
    <t>Feb. 29, 2020USD ($)ft²</t>
  </si>
  <si>
    <t>Lease Commitments [Abstract]</t>
  </si>
  <si>
    <t>Area of office and warehouse | ft²</t>
  </si>
  <si>
    <t>Operating lease term</t>
  </si>
  <si>
    <t>Monthly base rent of operating lease</t>
  </si>
  <si>
    <t>Operating lease extension term</t>
  </si>
  <si>
    <t>Percentage of increase in primary base payment for operating lease</t>
  </si>
  <si>
    <t>12.50%</t>
  </si>
  <si>
    <t>Operating lease expense</t>
  </si>
  <si>
    <t>Sublease rental income</t>
  </si>
  <si>
    <t>Payment against lease obligation, operating lease</t>
  </si>
  <si>
    <t>ROU Lease Assets and Lease Liabilities [Abstract]</t>
  </si>
  <si>
    <t>Lease obligations - operating leases, net of current portion</t>
  </si>
  <si>
    <t>Total lease liability</t>
  </si>
  <si>
    <t>Weighted average remaining lease term</t>
  </si>
  <si>
    <t>2 years 10 months 24 days</t>
  </si>
  <si>
    <t>Weighted average discount rate</t>
  </si>
  <si>
    <t>SHAREHOLDERS' EQUITY, Equity Compensation Plan (Details)</t>
  </si>
  <si>
    <t>Jan. 15, 2020BoardMember$ / sharesshares</t>
  </si>
  <si>
    <t>Sep. 27, 2019shares</t>
  </si>
  <si>
    <t>Sep. 25, 2019shares</t>
  </si>
  <si>
    <t>Feb. 29, 2020USD ($)$ / sharesshares</t>
  </si>
  <si>
    <t>Aug. 31, 2019USD ($)$ / sharesshares</t>
  </si>
  <si>
    <t>Stock Options, Additional Disclosure [Abstract]</t>
  </si>
  <si>
    <t>Share-based compensation expense | $</t>
  </si>
  <si>
    <t>Non Employee [Member]</t>
  </si>
  <si>
    <t>Number of Options [Roll Forward]</t>
  </si>
  <si>
    <t>Granted (in shares)</t>
  </si>
  <si>
    <t>Number of board members | BoardMember</t>
  </si>
  <si>
    <t>Stock price (in dollars per share) | $ / shares</t>
  </si>
  <si>
    <t>2014 Equity Plan [Member]</t>
  </si>
  <si>
    <t>Stock Option Activity [Abstract]</t>
  </si>
  <si>
    <t>Reserved shares of common stock for issuance (in shares)</t>
  </si>
  <si>
    <t>2004 Incentive Plan and 2014 Equity Plan [Member]</t>
  </si>
  <si>
    <t>Outstanding, beginning of period (in shares)</t>
  </si>
  <si>
    <t>Exercised (in shares)</t>
  </si>
  <si>
    <t>Forfeited or expired (in shares)</t>
  </si>
  <si>
    <t>Outstanding, end of period (in shares)</t>
  </si>
  <si>
    <t>Options exercisable (in shares)</t>
  </si>
  <si>
    <t>Weighted Average Exercise Price [Roll Forward]</t>
  </si>
  <si>
    <t>Outstanding, beginning of period (in dollars per share) | $ / shares</t>
  </si>
  <si>
    <t>Granted (in dollars per share) | $ / shares</t>
  </si>
  <si>
    <t>Exercised (in dollars per share) | $ / shares</t>
  </si>
  <si>
    <t>Forfeited or expired (in dollars per share) | $ / shares</t>
  </si>
  <si>
    <t>Outstanding, end of period (in dollars per share) | $ / shares</t>
  </si>
  <si>
    <t>Options exercisable (in dollars per share) | $ / shares</t>
  </si>
  <si>
    <t>Weighted average remaining contractual term</t>
  </si>
  <si>
    <t>6 years 7 months 10 days</t>
  </si>
  <si>
    <t>6 years 3 months 7 days</t>
  </si>
  <si>
    <t>Weighted average remaining contractual term, options exercisable</t>
  </si>
  <si>
    <t>5 years 7 months 28 days</t>
  </si>
  <si>
    <t>Approximate aggregate intrinsic value, outstanding | $</t>
  </si>
  <si>
    <t>Approximate aggregate intrinsic value, options exercisable | $</t>
  </si>
  <si>
    <t>2004 Incentive Plan and 2014 Equity Plan [Member] | Mr. Harding [Member]</t>
  </si>
  <si>
    <t>2004 Incentive Plan and 2014 Equity Plan [Member] | Employee [Member]</t>
  </si>
  <si>
    <t>Includes 50,000 shares granted to Mr. Harding on September 27, 2019 and 80,000 total shares granted to employees on September 25, 2019.</t>
  </si>
  <si>
    <t>SHAREHOLDERS' EQUITY, Combined Activity and Value of Non-vested Options (Details) - USD ($)</t>
  </si>
  <si>
    <t>Non-vested options outstanding, beginning of period (in shares)</t>
  </si>
  <si>
    <t>Vested (in shares)</t>
  </si>
  <si>
    <t>Forfeited (in shares)</t>
  </si>
  <si>
    <t>Non-vested options outstanding, end of period (in shares)</t>
  </si>
  <si>
    <t>Weighted Average Grant Date Fair Value [Abstract]</t>
  </si>
  <si>
    <t>Non-vested options outstanding, beginning of period (in dollars per share)</t>
  </si>
  <si>
    <t>Granted (in dollars per share)</t>
  </si>
  <si>
    <t>Vested (in dollars per share)</t>
  </si>
  <si>
    <t>Forfeited (in dollars per share)</t>
  </si>
  <si>
    <t>Non-vested options outstanding, end of period (in dollars per share)</t>
  </si>
  <si>
    <t>Unrecognized compensation expenses</t>
  </si>
  <si>
    <t>Weighted-average period for options expected to vest</t>
  </si>
  <si>
    <t>RELATED PARTY TRANSACTIONS (Details)</t>
  </si>
  <si>
    <t>Feb. 29, 2020USD ($)BoardMemberEmployeeacre ft</t>
  </si>
  <si>
    <t>Related Party Transactions [Abstract]</t>
  </si>
  <si>
    <t>Notes receivable</t>
  </si>
  <si>
    <t>Notes receivable, principal</t>
  </si>
  <si>
    <t>Notes receivable, accrued interest</t>
  </si>
  <si>
    <t>Rangeview District [Member] | Water and Wastewater Services [Member]</t>
  </si>
  <si>
    <t>Number of employee board of directors | Employee</t>
  </si>
  <si>
    <t>Number of independent board of directors | BoardMember</t>
  </si>
  <si>
    <t>Rangeview District [Member] | Water and Wastewater Services [Member] | Loans Receivable [Member]</t>
  </si>
  <si>
    <t>6.75%</t>
  </si>
  <si>
    <t>Debt instrument maturity date</t>
  </si>
  <si>
    <t>Dec. 31,
		2020</t>
  </si>
  <si>
    <t>Rangeview District [Member] | Water and Wastewater Services [Member] | Loans Receivable [Member] | Maximum [Member]</t>
  </si>
  <si>
    <t>Loan extended, maximum capacity</t>
  </si>
  <si>
    <t>Rangeview District [Member] | Water and Wastewater Services [Member] | Loans Receivable [Member] | Prime Rate [Member]</t>
  </si>
  <si>
    <t>Basis spread on variable rate</t>
  </si>
  <si>
    <t>2.00%</t>
  </si>
  <si>
    <t>Rangeview District [Member] | Water and Wastewater Services [Member] | Notes Receivable [Member]</t>
  </si>
  <si>
    <t>8.00%</t>
  </si>
  <si>
    <t>Funding pursuant to participation agreement</t>
  </si>
  <si>
    <t>Investments in the WISE assets</t>
  </si>
  <si>
    <t>Sky Ranch District [Member] | Sky Ranch Community Authority Board [Member]</t>
  </si>
  <si>
    <t>Estimated cost</t>
  </si>
  <si>
    <t>Advances, net of reimbursed costs</t>
  </si>
  <si>
    <t>Advances included in inventories</t>
  </si>
  <si>
    <t>Advances expensed through land development construction costs</t>
  </si>
  <si>
    <t>SIGNIFICANT CUSTOMERS (Details) - Customer</t>
  </si>
  <si>
    <t>Sales [Member] | Water and Wastewater Services [Member] | Rangeview District [Member]</t>
  </si>
  <si>
    <t>Concentration Risk Percentage [Abstract]</t>
  </si>
  <si>
    <t>Concentration risk percentage</t>
  </si>
  <si>
    <t>87.00%</t>
  </si>
  <si>
    <t>22.00%</t>
  </si>
  <si>
    <t>76.00%</t>
  </si>
  <si>
    <t>7.00%</t>
  </si>
  <si>
    <t>Revenue [Member] | Water and Wastewater Services [Member] | Rangeview District [Member]</t>
  </si>
  <si>
    <t>Number of customers</t>
  </si>
  <si>
    <t>Revenue [Member] | Water and Wastewater Services [Member] | Ridgeview [Member]</t>
  </si>
  <si>
    <t>16.00%</t>
  </si>
  <si>
    <t>31.00%</t>
  </si>
  <si>
    <t>Revenue [Member] | Water and Wastewater Services [Member] | Sky Ranch [Member]</t>
  </si>
  <si>
    <t>29.00%</t>
  </si>
  <si>
    <t>15.00%</t>
  </si>
  <si>
    <t>Revenue [Member] | Water and Wastewater Services [Member] | Wild Pointe [Member]</t>
  </si>
  <si>
    <t>14.00%</t>
  </si>
  <si>
    <t>Revenue [Member] | Water and Wastewater Services [Member] | Customer One [Member]</t>
  </si>
  <si>
    <t>23.00%</t>
  </si>
  <si>
    <t>Revenue [Member] | Water and Wastewater Services [Member] | Customer Two [Member]</t>
  </si>
  <si>
    <t>52.00%</t>
  </si>
  <si>
    <t>48.00%</t>
  </si>
  <si>
    <t>Revenue [Member] | Water and Wastewater Services [Member] | Customer Three [Member]</t>
  </si>
  <si>
    <t>21.00%</t>
  </si>
  <si>
    <t>43.00%</t>
  </si>
  <si>
    <t>Revenue [Member] | Land Development [Member]</t>
  </si>
  <si>
    <t>100.00%</t>
  </si>
  <si>
    <t>Revenue [Member] | Land Development [Member] | Customer One [Member]</t>
  </si>
  <si>
    <t>62.00%</t>
  </si>
  <si>
    <t>58.00%</t>
  </si>
  <si>
    <t>61.00%</t>
  </si>
  <si>
    <t>Revenue [Member] | Land Development [Member] | Customer Two [Member]</t>
  </si>
  <si>
    <t>28.00%</t>
  </si>
  <si>
    <t>30.00%</t>
  </si>
  <si>
    <t>Revenue [Member] | Land Development [Member] | Customer Three [Member]</t>
  </si>
  <si>
    <t>10.00%</t>
  </si>
  <si>
    <t>12.00%</t>
  </si>
  <si>
    <t>9.00%</t>
  </si>
  <si>
    <t>Accounts Receivable [Member] | One Other Customer [Member]</t>
  </si>
  <si>
    <t>57.00%</t>
  </si>
  <si>
    <t>Accounts Receivable [Member] | Water and Wastewater Services [Member] | Rangeview District [Member]</t>
  </si>
  <si>
    <t>40.00%</t>
  </si>
  <si>
    <t>Accounts Receivable [Member] | Water and Wastewater Services [Member] | Ridgeview [Member]</t>
  </si>
  <si>
    <t>Accounts Receivable [Member] | Water and Wastewater Services [Member] | Wild Pointe [Member]</t>
  </si>
  <si>
    <t>41.00%</t>
  </si>
  <si>
    <t>ACCRUED LIABILITIES (Details) - USD ($)</t>
  </si>
  <si>
    <t>Current operating lease obligations</t>
  </si>
  <si>
    <t>Accrued compensation</t>
  </si>
  <si>
    <t>Estimated property taxes</t>
  </si>
  <si>
    <t>Professional fees</t>
  </si>
  <si>
    <t>Operating payables</t>
  </si>
  <si>
    <t>Payables for infrastructure capital projects</t>
  </si>
  <si>
    <t>Operating payables to CAB</t>
  </si>
  <si>
    <t>SEGMENT INFORMATION, Revenue by Segments (Details)</t>
  </si>
  <si>
    <t>Feb. 29, 2020USD ($)</t>
  </si>
  <si>
    <t>Feb. 29, 2020USD ($)BusinessLine</t>
  </si>
  <si>
    <t>Revenues [Abstract]</t>
  </si>
  <si>
    <t>SEGMENT REPORTING, Wholesale Water and Wastewater Services and Land Development Pretax Income (Details) - USD ($)</t>
  </si>
  <si>
    <t>Pretax income (loss) [Abstract]</t>
  </si>
  <si>
    <t>Total pretax income (loss)</t>
  </si>
  <si>
    <t>Corporate [Member]</t>
  </si>
  <si>
    <t>SEGMENT REPORTING, Corporate Assets (Details) - USD ($)</t>
  </si>
  <si>
    <t>Assets [Abstract]</t>
  </si>
  <si>
    <t>INCOME TAXES (Details) - USD ($)</t>
  </si>
  <si>
    <t>Current income tax expense</t>
  </si>
  <si>
    <t>Deferred income tax expense (benefit)</t>
  </si>
  <si>
    <t>Estimated annual effective tax rate</t>
  </si>
  <si>
    <t>25.00%</t>
  </si>
  <si>
    <t>Deferred tax assets (liabilities) [Abstract]</t>
  </si>
  <si>
    <t>Net operating loss carryforwards</t>
  </si>
  <si>
    <t>Non-qualified stock options</t>
  </si>
  <si>
    <t>Net deferred tax asset</t>
  </si>
  <si>
    <t>Net Operating Loss Carryforwards [Abstract]</t>
  </si>
  <si>
    <t>Federal [Member]</t>
  </si>
  <si>
    <t>Federal [Member] | Minimum [Member]</t>
  </si>
  <si>
    <t>Operating loss carryforwards, expiry period</t>
  </si>
  <si>
    <t>Aug. 31,
		2036</t>
  </si>
  <si>
    <t>Federal [Member] | Maximum [Member]</t>
  </si>
  <si>
    <t>Aug. 31,
		2038</t>
  </si>
  <si>
    <t>State [Member]</t>
  </si>
  <si>
    <t>State [Member] | Minimum [Member]</t>
  </si>
  <si>
    <t>Aug. 31,
		2035</t>
  </si>
  <si>
    <t>State [Member] | Max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23851098</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40</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9894517</v>
      </c>
      <c r="C3" s="6" t="n">
        <v>4478020</v>
      </c>
    </row>
    <row r="4" spans="1:3">
      <c r="A4" s="4" t="s">
        <v>37</v>
      </c>
      <c r="B4" s="5" t="n">
        <v>1720233</v>
      </c>
      <c r="C4" s="5" t="n">
        <v>5188813</v>
      </c>
    </row>
    <row r="5" spans="1:3">
      <c r="A5" s="4" t="s">
        <v>38</v>
      </c>
      <c r="B5" s="5" t="n">
        <v>367821</v>
      </c>
      <c r="C5" s="5" t="n">
        <v>1099631</v>
      </c>
    </row>
    <row r="6" spans="1:3">
      <c r="A6" s="4" t="s">
        <v>39</v>
      </c>
      <c r="B6" s="5" t="n">
        <v>1108637</v>
      </c>
      <c r="C6" s="5" t="n">
        <v>1016751</v>
      </c>
    </row>
    <row r="7" spans="1:3">
      <c r="A7" s="4" t="s">
        <v>40</v>
      </c>
      <c r="B7" s="5" t="n">
        <v>3376115</v>
      </c>
      <c r="C7" s="5" t="n">
        <v>11613112</v>
      </c>
    </row>
    <row r="8" spans="1:3">
      <c r="A8" s="4" t="s">
        <v>41</v>
      </c>
      <c r="B8" s="5" t="n">
        <v>109682</v>
      </c>
      <c r="C8" s="5" t="n">
        <v>141410</v>
      </c>
    </row>
    <row r="9" spans="1:3">
      <c r="A9" s="4" t="s">
        <v>42</v>
      </c>
      <c r="B9" s="5" t="n">
        <v>26577005</v>
      </c>
      <c r="C9" s="5" t="n">
        <v>23537737</v>
      </c>
    </row>
    <row r="10" spans="1:3">
      <c r="A10" s="4" t="s">
        <v>43</v>
      </c>
      <c r="B10" s="5" t="n">
        <v>55320155</v>
      </c>
      <c r="C10" s="5" t="n">
        <v>50270310</v>
      </c>
    </row>
    <row r="11" spans="1:3">
      <c r="A11" s="4" t="s">
        <v>44</v>
      </c>
      <c r="B11" s="5" t="n">
        <v>5260525</v>
      </c>
      <c r="C11" s="5" t="n">
        <v>5104477</v>
      </c>
    </row>
    <row r="12" spans="1:3">
      <c r="A12" s="4" t="s">
        <v>45</v>
      </c>
      <c r="B12" s="5" t="n">
        <v>1045539</v>
      </c>
      <c r="C12" s="5" t="n">
        <v>988381</v>
      </c>
    </row>
    <row r="13" spans="1:3">
      <c r="A13" s="4" t="s">
        <v>46</v>
      </c>
      <c r="B13" s="5" t="n">
        <v>2157610</v>
      </c>
      <c r="C13" s="5" t="n">
        <v>1945202</v>
      </c>
    </row>
    <row r="14" spans="1:3">
      <c r="A14" s="4" t="s">
        <v>47</v>
      </c>
      <c r="B14" s="5" t="n">
        <v>450641</v>
      </c>
      <c r="C14" s="5" t="n">
        <v>450641</v>
      </c>
    </row>
    <row r="15" spans="1:3">
      <c r="A15" s="4" t="s">
        <v>48</v>
      </c>
      <c r="B15" s="5" t="n">
        <v>230622</v>
      </c>
      <c r="C15" s="5" t="n">
        <v>0</v>
      </c>
    </row>
    <row r="16" spans="1:3">
      <c r="A16" s="4" t="s">
        <v>49</v>
      </c>
      <c r="B16" s="5" t="n">
        <v>561304</v>
      </c>
      <c r="C16" s="5" t="n">
        <v>1283246</v>
      </c>
    </row>
    <row r="17" spans="1:3">
      <c r="A17" s="4" t="s">
        <v>41</v>
      </c>
      <c r="B17" s="5" t="n">
        <v>0</v>
      </c>
      <c r="C17" s="5" t="n">
        <v>141410</v>
      </c>
    </row>
    <row r="18" spans="1:3">
      <c r="A18" s="4" t="s">
        <v>50</v>
      </c>
      <c r="B18" s="5" t="n">
        <v>91603401</v>
      </c>
      <c r="C18" s="5" t="n">
        <v>83721404</v>
      </c>
    </row>
    <row r="19" spans="1:3">
      <c r="A19" s="3" t="s">
        <v>51</v>
      </c>
    </row>
    <row r="20" spans="1:3">
      <c r="A20" s="4" t="s">
        <v>52</v>
      </c>
      <c r="B20" s="5" t="n">
        <v>408034</v>
      </c>
      <c r="C20" s="5" t="n">
        <v>170822</v>
      </c>
    </row>
    <row r="21" spans="1:3">
      <c r="A21" s="4" t="s">
        <v>53</v>
      </c>
      <c r="B21" s="5" t="n">
        <v>544088</v>
      </c>
      <c r="C21" s="5" t="n">
        <v>1097922</v>
      </c>
    </row>
    <row r="22" spans="1:3">
      <c r="A22" s="4" t="s">
        <v>54</v>
      </c>
      <c r="B22" s="5" t="n">
        <v>3296583</v>
      </c>
      <c r="C22" s="5" t="n">
        <v>2330496</v>
      </c>
    </row>
    <row r="23" spans="1:3">
      <c r="A23" s="4" t="s">
        <v>55</v>
      </c>
      <c r="B23" s="5" t="n">
        <v>3169505</v>
      </c>
      <c r="C23" s="5" t="n">
        <v>3991535</v>
      </c>
    </row>
    <row r="24" spans="1:3">
      <c r="A24" s="4" t="s">
        <v>56</v>
      </c>
      <c r="B24" s="5" t="n">
        <v>2283763</v>
      </c>
      <c r="C24" s="5" t="n">
        <v>706464</v>
      </c>
    </row>
    <row r="25" spans="1:3">
      <c r="A25" s="4" t="s">
        <v>57</v>
      </c>
      <c r="B25" s="5" t="n">
        <v>9701973</v>
      </c>
      <c r="C25" s="5" t="n">
        <v>8297239</v>
      </c>
    </row>
    <row r="26" spans="1:3">
      <c r="A26" s="4" t="s">
        <v>58</v>
      </c>
      <c r="B26" s="5" t="n">
        <v>260625</v>
      </c>
      <c r="C26" s="5" t="n">
        <v>360884</v>
      </c>
    </row>
    <row r="27" spans="1:3">
      <c r="A27" s="4" t="s">
        <v>59</v>
      </c>
      <c r="B27" s="5" t="n">
        <v>160013</v>
      </c>
      <c r="C27" s="5" t="n">
        <v>0</v>
      </c>
    </row>
    <row r="28" spans="1:3">
      <c r="A28" s="4" t="s">
        <v>60</v>
      </c>
      <c r="B28" s="5" t="n">
        <v>328330</v>
      </c>
      <c r="C28" s="5" t="n">
        <v>332140</v>
      </c>
    </row>
    <row r="29" spans="1:3">
      <c r="A29" s="4" t="s">
        <v>61</v>
      </c>
      <c r="B29" s="5" t="n">
        <v>10450941</v>
      </c>
      <c r="C29" s="5" t="n">
        <v>8990263</v>
      </c>
    </row>
    <row r="30" spans="1:3">
      <c r="A30" s="3" t="s">
        <v>62</v>
      </c>
    </row>
    <row r="31" spans="1:3">
      <c r="A31" s="4" t="s">
        <v>63</v>
      </c>
      <c r="B31" s="5" t="n">
        <v>433</v>
      </c>
      <c r="C31" s="5" t="n">
        <v>433</v>
      </c>
    </row>
    <row r="32" spans="1:3">
      <c r="A32" s="3" t="s">
        <v>64</v>
      </c>
    </row>
    <row r="33" spans="1:3">
      <c r="A33" s="4" t="s">
        <v>65</v>
      </c>
      <c r="B33" s="5" t="n">
        <v>79509</v>
      </c>
      <c r="C33" s="5" t="n">
        <v>79427</v>
      </c>
    </row>
    <row r="34" spans="1:3">
      <c r="A34" s="4" t="s">
        <v>66</v>
      </c>
      <c r="B34" s="5" t="n">
        <v>172748925</v>
      </c>
      <c r="C34" s="5" t="n">
        <v>172360413</v>
      </c>
    </row>
    <row r="35" spans="1:3">
      <c r="A35" s="4" t="s">
        <v>67</v>
      </c>
      <c r="B35" s="5" t="n">
        <v>233</v>
      </c>
      <c r="C35" s="5" t="n">
        <v>3891</v>
      </c>
    </row>
    <row r="36" spans="1:3">
      <c r="A36" s="4" t="s">
        <v>68</v>
      </c>
      <c r="B36" s="5" t="n">
        <v>-91676640</v>
      </c>
      <c r="C36" s="5" t="n">
        <v>-97713023</v>
      </c>
    </row>
    <row r="37" spans="1:3">
      <c r="A37" s="4" t="s">
        <v>69</v>
      </c>
      <c r="B37" s="5" t="n">
        <v>81152460</v>
      </c>
      <c r="C37" s="5" t="n">
        <v>74731141</v>
      </c>
    </row>
    <row r="38" spans="1:3">
      <c r="A38" s="4" t="s">
        <v>70</v>
      </c>
      <c r="B38" s="6" t="n">
        <v>91603401</v>
      </c>
      <c r="C38" s="6" t="n">
        <v>83721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18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190</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19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14</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0</v>
      </c>
      <c r="B1" s="2" t="s">
        <v>1</v>
      </c>
    </row>
    <row r="2" spans="1:2">
      <c r="B2" s="2" t="s">
        <v>2</v>
      </c>
    </row>
    <row r="3" spans="1:2">
      <c r="A3" s="3" t="s">
        <v>217</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83</v>
      </c>
      <c r="B1" s="2" t="s">
        <v>1</v>
      </c>
    </row>
    <row r="2" spans="1:2">
      <c r="B2" s="2" t="s">
        <v>284</v>
      </c>
    </row>
    <row r="3" spans="1:2">
      <c r="A3" s="3" t="s">
        <v>285</v>
      </c>
    </row>
    <row r="4" spans="1:2">
      <c r="A4" s="4" t="s">
        <v>286</v>
      </c>
      <c r="B4" s="5" t="n">
        <v>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39"/>
    <col customWidth="1" max="5" min="5" width="67"/>
    <col customWidth="1" max="6" min="6" width="39"/>
    <col customWidth="1" max="7" min="7" width="21"/>
  </cols>
  <sheetData>
    <row r="1" spans="1:7">
      <c r="A1" s="1" t="s">
        <v>287</v>
      </c>
      <c r="B1" s="2" t="s">
        <v>288</v>
      </c>
      <c r="C1" s="2" t="s">
        <v>289</v>
      </c>
      <c r="D1" s="2" t="s">
        <v>290</v>
      </c>
      <c r="E1" s="2" t="s">
        <v>291</v>
      </c>
      <c r="F1" s="2" t="s">
        <v>290</v>
      </c>
      <c r="G1" s="2" t="s">
        <v>292</v>
      </c>
    </row>
    <row r="2" spans="1:7">
      <c r="A2" s="3" t="s">
        <v>293</v>
      </c>
    </row>
    <row r="3" spans="1:7">
      <c r="A3" s="4" t="s">
        <v>294</v>
      </c>
      <c r="E3" s="5" t="n">
        <v>2</v>
      </c>
    </row>
    <row r="4" spans="1:7">
      <c r="A4" s="4" t="s">
        <v>295</v>
      </c>
      <c r="E4" s="5" t="n">
        <v>3</v>
      </c>
    </row>
    <row r="5" spans="1:7">
      <c r="A5" s="4" t="s">
        <v>85</v>
      </c>
      <c r="C5" s="6" t="n">
        <v>3518580</v>
      </c>
      <c r="D5" s="6" t="n">
        <v>2630419</v>
      </c>
      <c r="E5" s="6" t="n">
        <v>13979609</v>
      </c>
      <c r="F5" s="6" t="n">
        <v>5702968</v>
      </c>
    </row>
    <row r="6" spans="1:7">
      <c r="A6" s="4" t="s">
        <v>55</v>
      </c>
      <c r="C6" s="6" t="n">
        <v>3169505</v>
      </c>
      <c r="E6" s="6" t="n">
        <v>3169505</v>
      </c>
      <c r="G6" s="6" t="n">
        <v>3991535</v>
      </c>
    </row>
    <row r="7" spans="1:7">
      <c r="A7" s="3" t="s">
        <v>296</v>
      </c>
    </row>
    <row r="8" spans="1:7">
      <c r="A8" s="4" t="s">
        <v>297</v>
      </c>
      <c r="C8" s="5" t="n">
        <v>930</v>
      </c>
      <c r="E8" s="5" t="n">
        <v>930</v>
      </c>
    </row>
    <row r="9" spans="1:7">
      <c r="A9" s="4" t="s">
        <v>298</v>
      </c>
      <c r="E9" s="5" t="n">
        <v>3</v>
      </c>
    </row>
    <row r="10" spans="1:7">
      <c r="A10" s="4" t="s">
        <v>299</v>
      </c>
      <c r="E10" s="6" t="n">
        <v>14103091</v>
      </c>
      <c r="G10" s="6" t="n">
        <v>9487812</v>
      </c>
    </row>
    <row r="11" spans="1:7">
      <c r="A11" s="4" t="s">
        <v>300</v>
      </c>
      <c r="E11" s="6" t="n">
        <v>555200</v>
      </c>
    </row>
    <row r="12" spans="1:7">
      <c r="A12" s="4" t="s">
        <v>301</v>
      </c>
      <c r="C12" s="4" t="s">
        <v>302</v>
      </c>
      <c r="E12" s="4" t="s">
        <v>302</v>
      </c>
    </row>
    <row r="13" spans="1:7">
      <c r="A13" s="4" t="s">
        <v>303</v>
      </c>
      <c r="C13" s="6" t="n">
        <v>27466700</v>
      </c>
      <c r="E13" s="6" t="n">
        <v>27466700</v>
      </c>
    </row>
    <row r="14" spans="1:7">
      <c r="A14" s="4" t="s">
        <v>304</v>
      </c>
      <c r="B14" s="6" t="n">
        <v>10500000</v>
      </c>
    </row>
    <row r="15" spans="1:7">
      <c r="A15" s="4" t="s">
        <v>305</v>
      </c>
      <c r="E15" s="5" t="n">
        <v>4200000</v>
      </c>
    </row>
    <row r="16" spans="1:7">
      <c r="A16" s="4" t="s">
        <v>306</v>
      </c>
      <c r="C16" s="6" t="n">
        <v>0</v>
      </c>
      <c r="D16" s="6" t="n">
        <v>0</v>
      </c>
      <c r="E16" s="6" t="n">
        <v>6275500</v>
      </c>
      <c r="F16" s="6" t="n">
        <v>0</v>
      </c>
    </row>
    <row r="17" spans="1:7">
      <c r="A17" s="4" t="s">
        <v>307</v>
      </c>
      <c r="E17" s="4" t="s">
        <v>308</v>
      </c>
    </row>
    <row r="18" spans="1:7">
      <c r="A18" s="4" t="s">
        <v>309</v>
      </c>
    </row>
    <row r="19" spans="1:7">
      <c r="A19" s="3" t="s">
        <v>296</v>
      </c>
    </row>
    <row r="20" spans="1:7">
      <c r="A20" s="4" t="s">
        <v>310</v>
      </c>
      <c r="B20" s="5" t="n">
        <v>11435000</v>
      </c>
    </row>
    <row r="21" spans="1:7">
      <c r="A21" s="4" t="s">
        <v>311</v>
      </c>
    </row>
    <row r="22" spans="1:7">
      <c r="A22" s="3" t="s">
        <v>296</v>
      </c>
    </row>
    <row r="23" spans="1:7">
      <c r="A23" s="4" t="s">
        <v>310</v>
      </c>
      <c r="B23" s="6" t="n">
        <v>1765000</v>
      </c>
    </row>
    <row r="24" spans="1:7">
      <c r="A24" s="4" t="s">
        <v>312</v>
      </c>
    </row>
    <row r="25" spans="1:7">
      <c r="A25" s="3" t="s">
        <v>296</v>
      </c>
    </row>
    <row r="26" spans="1:7">
      <c r="A26" s="4" t="s">
        <v>301</v>
      </c>
      <c r="C26" s="4" t="s">
        <v>302</v>
      </c>
      <c r="E26" s="4" t="s">
        <v>302</v>
      </c>
    </row>
    <row r="27" spans="1:7">
      <c r="A27" s="4" t="s">
        <v>313</v>
      </c>
    </row>
    <row r="28" spans="1:7">
      <c r="A28" s="3" t="s">
        <v>293</v>
      </c>
    </row>
    <row r="29" spans="1:7">
      <c r="A29" s="4" t="s">
        <v>314</v>
      </c>
      <c r="C29" s="5" t="n">
        <v>4</v>
      </c>
      <c r="D29" s="9" t="n">
        <v>13.8</v>
      </c>
      <c r="E29" s="5" t="n">
        <v>20</v>
      </c>
      <c r="F29" s="9" t="n">
        <v>135.4</v>
      </c>
    </row>
    <row r="30" spans="1:7">
      <c r="A30" s="4" t="s">
        <v>315</v>
      </c>
      <c r="C30" s="4" t="s">
        <v>316</v>
      </c>
      <c r="D30" s="4" t="s">
        <v>317</v>
      </c>
      <c r="E30" s="4" t="s">
        <v>318</v>
      </c>
      <c r="F30" s="4" t="s">
        <v>319</v>
      </c>
    </row>
    <row r="31" spans="1:7">
      <c r="A31" s="4" t="s">
        <v>85</v>
      </c>
      <c r="C31" s="6" t="n">
        <v>36811</v>
      </c>
      <c r="D31" s="6" t="n">
        <v>34784</v>
      </c>
      <c r="E31" s="6" t="n">
        <v>140205</v>
      </c>
      <c r="F31" s="6" t="n">
        <v>117606</v>
      </c>
    </row>
    <row r="32" spans="1:7">
      <c r="A32" s="4" t="s">
        <v>320</v>
      </c>
    </row>
    <row r="33" spans="1:7">
      <c r="A33" s="3" t="s">
        <v>293</v>
      </c>
    </row>
    <row r="34" spans="1:7">
      <c r="A34" s="4" t="s">
        <v>85</v>
      </c>
      <c r="C34" s="5" t="n">
        <v>993200</v>
      </c>
      <c r="D34" s="5" t="n">
        <v>392500</v>
      </c>
      <c r="E34" s="5" t="n">
        <v>2400000</v>
      </c>
      <c r="F34" s="5" t="n">
        <v>619400</v>
      </c>
    </row>
    <row r="35" spans="1:7">
      <c r="A35" s="4" t="s">
        <v>321</v>
      </c>
    </row>
    <row r="36" spans="1:7">
      <c r="A36" s="3" t="s">
        <v>293</v>
      </c>
    </row>
    <row r="37" spans="1:7">
      <c r="A37" s="4" t="s">
        <v>85</v>
      </c>
      <c r="C37" s="5" t="n">
        <v>179600</v>
      </c>
      <c r="D37" s="5" t="n">
        <v>74500</v>
      </c>
      <c r="E37" s="5" t="n">
        <v>449900</v>
      </c>
      <c r="F37" s="5" t="n">
        <v>102500</v>
      </c>
    </row>
    <row r="38" spans="1:7">
      <c r="A38" s="4" t="s">
        <v>322</v>
      </c>
    </row>
    <row r="39" spans="1:7">
      <c r="A39" s="3" t="s">
        <v>293</v>
      </c>
    </row>
    <row r="40" spans="1:7">
      <c r="A40" s="4" t="s">
        <v>85</v>
      </c>
      <c r="C40" s="5" t="n">
        <v>0</v>
      </c>
      <c r="D40" s="5" t="n">
        <v>0</v>
      </c>
      <c r="E40" s="5" t="n">
        <v>0</v>
      </c>
      <c r="F40" s="5" t="n">
        <v>0</v>
      </c>
    </row>
    <row r="41" spans="1:7">
      <c r="A41" s="4" t="s">
        <v>323</v>
      </c>
    </row>
    <row r="42" spans="1:7">
      <c r="A42" s="3" t="s">
        <v>293</v>
      </c>
    </row>
    <row r="43" spans="1:7">
      <c r="A43" s="4" t="s">
        <v>85</v>
      </c>
      <c r="C43" s="5" t="n">
        <v>4200</v>
      </c>
      <c r="D43" s="5" t="n">
        <v>50400</v>
      </c>
      <c r="E43" s="5" t="n">
        <v>90200</v>
      </c>
      <c r="F43" s="5" t="n">
        <v>110200</v>
      </c>
    </row>
    <row r="44" spans="1:7">
      <c r="A44" s="4" t="s">
        <v>117</v>
      </c>
    </row>
    <row r="45" spans="1:7">
      <c r="A45" s="3" t="s">
        <v>293</v>
      </c>
    </row>
    <row r="46" spans="1:7">
      <c r="A46" s="4" t="s">
        <v>85</v>
      </c>
      <c r="C46" s="5" t="n">
        <v>2265710</v>
      </c>
      <c r="D46" s="5" t="n">
        <v>1946381</v>
      </c>
      <c r="E46" s="5" t="n">
        <v>10807353</v>
      </c>
      <c r="F46" s="5" t="n">
        <v>3327577</v>
      </c>
    </row>
    <row r="47" spans="1:7">
      <c r="A47" s="4" t="s">
        <v>324</v>
      </c>
    </row>
    <row r="48" spans="1:7">
      <c r="A48" s="3" t="s">
        <v>293</v>
      </c>
    </row>
    <row r="49" spans="1:7">
      <c r="A49" s="4" t="s">
        <v>85</v>
      </c>
      <c r="C49" s="6" t="n">
        <v>1406100</v>
      </c>
      <c r="D49" s="6" t="n">
        <v>300000</v>
      </c>
      <c r="E49" s="6" t="n">
        <v>2836700</v>
      </c>
      <c r="F49" s="6" t="n">
        <v>300000</v>
      </c>
    </row>
    <row r="50" spans="1:7">
      <c r="A50" s="3" t="s">
        <v>296</v>
      </c>
    </row>
    <row r="51" spans="1:7">
      <c r="A51" s="4" t="s">
        <v>298</v>
      </c>
      <c r="C51" s="5" t="n">
        <v>1</v>
      </c>
      <c r="D51" s="5" t="n">
        <v>1</v>
      </c>
      <c r="E51" s="5" t="n">
        <v>1</v>
      </c>
      <c r="F51" s="5" t="n">
        <v>1</v>
      </c>
    </row>
    <row r="52" spans="1:7">
      <c r="A52" s="4" t="s">
        <v>325</v>
      </c>
      <c r="C52" s="5" t="n">
        <v>20</v>
      </c>
      <c r="D52" s="5" t="n">
        <v>4</v>
      </c>
      <c r="E52" s="5" t="n">
        <v>41</v>
      </c>
      <c r="F52" s="5" t="n">
        <v>4</v>
      </c>
    </row>
    <row r="53" spans="1:7">
      <c r="A53" s="4" t="s">
        <v>326</v>
      </c>
    </row>
    <row r="54" spans="1:7">
      <c r="A54" s="3" t="s">
        <v>293</v>
      </c>
    </row>
    <row r="55" spans="1:7">
      <c r="A55" s="4" t="s">
        <v>85</v>
      </c>
      <c r="C55" s="6" t="n">
        <v>859600</v>
      </c>
      <c r="D55" s="6" t="n">
        <v>1646400</v>
      </c>
      <c r="E55" s="6" t="n">
        <v>7970600</v>
      </c>
      <c r="F55" s="6" t="n">
        <v>3027600</v>
      </c>
    </row>
    <row r="56" spans="1:7">
      <c r="A56" s="4" t="s">
        <v>55</v>
      </c>
      <c r="C56" s="5" t="n">
        <v>3169500</v>
      </c>
      <c r="E56" s="5" t="n">
        <v>3169500</v>
      </c>
    </row>
    <row r="57" spans="1:7">
      <c r="A57" s="3" t="s">
        <v>296</v>
      </c>
    </row>
    <row r="58" spans="1:7">
      <c r="A58" s="4" t="s">
        <v>327</v>
      </c>
      <c r="E58" s="6" t="n">
        <v>21000000</v>
      </c>
    </row>
    <row r="59" spans="1:7">
      <c r="A59" s="4" t="s">
        <v>298</v>
      </c>
      <c r="E59" s="5" t="n">
        <v>2</v>
      </c>
    </row>
    <row r="60" spans="1:7">
      <c r="A60" s="4" t="s">
        <v>328</v>
      </c>
      <c r="E60" s="5" t="n">
        <v>293</v>
      </c>
    </row>
    <row r="61" spans="1:7">
      <c r="A61" s="4" t="s">
        <v>325</v>
      </c>
      <c r="E61" s="5" t="n">
        <v>293</v>
      </c>
    </row>
    <row r="62" spans="1:7">
      <c r="A62" s="4" t="s">
        <v>299</v>
      </c>
      <c r="E62" s="6" t="n">
        <v>18000000</v>
      </c>
    </row>
    <row r="63" spans="1:7">
      <c r="A63" s="4" t="s">
        <v>329</v>
      </c>
    </row>
    <row r="64" spans="1:7">
      <c r="A64" s="3" t="s">
        <v>296</v>
      </c>
    </row>
    <row r="65" spans="1:7">
      <c r="A65" s="4" t="s">
        <v>330</v>
      </c>
      <c r="E65" s="4" t="s">
        <v>331</v>
      </c>
    </row>
    <row r="66" spans="1:7">
      <c r="A66" s="4" t="s">
        <v>332</v>
      </c>
    </row>
    <row r="67" spans="1:7">
      <c r="A67" s="3" t="s">
        <v>296</v>
      </c>
    </row>
    <row r="68" spans="1:7">
      <c r="A68" s="4" t="s">
        <v>333</v>
      </c>
      <c r="E68" s="5" t="n">
        <v>2</v>
      </c>
    </row>
    <row r="69" spans="1:7">
      <c r="A69" s="4" t="s">
        <v>334</v>
      </c>
      <c r="E69" s="4" t="s">
        <v>318</v>
      </c>
    </row>
    <row r="70" spans="1:7">
      <c r="A70" s="4" t="s">
        <v>335</v>
      </c>
      <c r="C70" s="5" t="n">
        <v>1304400</v>
      </c>
      <c r="E70" s="6" t="n">
        <v>1304400</v>
      </c>
    </row>
    <row r="71" spans="1:7">
      <c r="A71" s="4" t="s">
        <v>303</v>
      </c>
      <c r="C71" s="5" t="n">
        <v>1304400</v>
      </c>
      <c r="E71" s="5" t="n">
        <v>1304400</v>
      </c>
    </row>
    <row r="72" spans="1:7">
      <c r="A72" s="4" t="s">
        <v>336</v>
      </c>
    </row>
    <row r="73" spans="1:7">
      <c r="A73" s="3" t="s">
        <v>296</v>
      </c>
    </row>
    <row r="74" spans="1:7">
      <c r="A74" s="4" t="s">
        <v>303</v>
      </c>
      <c r="C74" s="6" t="n">
        <v>1031900</v>
      </c>
      <c r="E74" s="6" t="n">
        <v>10319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338</v>
      </c>
      <c r="C1" s="2" t="s">
        <v>2</v>
      </c>
    </row>
    <row r="2" spans="1:3">
      <c r="A2" s="3" t="s">
        <v>339</v>
      </c>
    </row>
    <row r="3" spans="1:3">
      <c r="A3" s="4" t="s">
        <v>303</v>
      </c>
      <c r="C3" s="6" t="n">
        <v>27466700</v>
      </c>
    </row>
    <row r="4" spans="1:3">
      <c r="A4" s="4" t="s">
        <v>340</v>
      </c>
      <c r="C4" s="5" t="n">
        <v>10505000</v>
      </c>
    </row>
    <row r="5" spans="1:3">
      <c r="A5" s="4" t="s">
        <v>341</v>
      </c>
      <c r="C5" s="5" t="n">
        <v>16961700</v>
      </c>
    </row>
    <row r="6" spans="1:3">
      <c r="A6" s="4" t="s">
        <v>342</v>
      </c>
    </row>
    <row r="7" spans="1:3">
      <c r="A7" s="3" t="s">
        <v>339</v>
      </c>
    </row>
    <row r="8" spans="1:3">
      <c r="A8" s="4" t="s">
        <v>303</v>
      </c>
      <c r="B8" s="6" t="n">
        <v>18500000</v>
      </c>
    </row>
    <row r="9" spans="1:3">
      <c r="A9" s="4" t="s">
        <v>343</v>
      </c>
    </row>
    <row r="10" spans="1:3">
      <c r="A10" s="3" t="s">
        <v>339</v>
      </c>
    </row>
    <row r="11" spans="1:3">
      <c r="A11" s="4" t="s">
        <v>303</v>
      </c>
      <c r="C11" s="5" t="n">
        <v>555200</v>
      </c>
    </row>
    <row r="12" spans="1:3">
      <c r="A12" s="4" t="s">
        <v>340</v>
      </c>
      <c r="C12" s="5" t="n">
        <v>0</v>
      </c>
    </row>
    <row r="13" spans="1:3">
      <c r="A13" s="4" t="s">
        <v>341</v>
      </c>
      <c r="C13" s="5" t="n">
        <v>555200</v>
      </c>
    </row>
    <row r="14" spans="1:3">
      <c r="A14" s="4" t="s">
        <v>332</v>
      </c>
    </row>
    <row r="15" spans="1:3">
      <c r="A15" s="3" t="s">
        <v>339</v>
      </c>
    </row>
    <row r="16" spans="1:3">
      <c r="A16" s="4" t="s">
        <v>303</v>
      </c>
      <c r="C16" s="5" t="n">
        <v>1304400</v>
      </c>
    </row>
    <row r="17" spans="1:3">
      <c r="A17" s="4" t="s">
        <v>340</v>
      </c>
      <c r="C17" s="5" t="n">
        <v>0</v>
      </c>
    </row>
    <row r="18" spans="1:3">
      <c r="A18" s="4" t="s">
        <v>341</v>
      </c>
      <c r="C18" s="5" t="n">
        <v>1304400</v>
      </c>
    </row>
    <row r="19" spans="1:3">
      <c r="A19" s="4" t="s">
        <v>344</v>
      </c>
    </row>
    <row r="20" spans="1:3">
      <c r="A20" s="3" t="s">
        <v>339</v>
      </c>
    </row>
    <row r="21" spans="1:3">
      <c r="A21" s="4" t="s">
        <v>303</v>
      </c>
      <c r="C21" s="5" t="n">
        <v>24575200</v>
      </c>
    </row>
    <row r="22" spans="1:3">
      <c r="A22" s="4" t="s">
        <v>340</v>
      </c>
      <c r="C22" s="5" t="n">
        <v>10505000</v>
      </c>
    </row>
    <row r="23" spans="1:3">
      <c r="A23" s="4" t="s">
        <v>341</v>
      </c>
      <c r="C23" s="5" t="n">
        <v>14070200</v>
      </c>
    </row>
    <row r="24" spans="1:3">
      <c r="A24" s="4" t="s">
        <v>345</v>
      </c>
    </row>
    <row r="25" spans="1:3">
      <c r="A25" s="3" t="s">
        <v>339</v>
      </c>
    </row>
    <row r="26" spans="1:3">
      <c r="A26" s="4" t="s">
        <v>303</v>
      </c>
      <c r="B26" s="6" t="n">
        <v>4500000</v>
      </c>
    </row>
    <row r="27" spans="1:3">
      <c r="A27" s="4" t="s">
        <v>336</v>
      </c>
    </row>
    <row r="28" spans="1:3">
      <c r="A28" s="3" t="s">
        <v>339</v>
      </c>
    </row>
    <row r="29" spans="1:3">
      <c r="A29" s="4" t="s">
        <v>303</v>
      </c>
      <c r="C29" s="5" t="n">
        <v>1031900</v>
      </c>
    </row>
    <row r="30" spans="1:3">
      <c r="A30" s="4" t="s">
        <v>340</v>
      </c>
      <c r="C30" s="5" t="n">
        <v>0</v>
      </c>
    </row>
    <row r="31" spans="1:3">
      <c r="A31" s="4" t="s">
        <v>341</v>
      </c>
      <c r="C31" s="6" t="n">
        <v>1031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v>
      </c>
      <c r="B1" s="2" t="s">
        <v>2</v>
      </c>
      <c r="C1" s="2" t="s">
        <v>34</v>
      </c>
    </row>
    <row r="2" spans="1:3">
      <c r="A2" s="3" t="s">
        <v>64</v>
      </c>
    </row>
    <row r="3" spans="1:3">
      <c r="A3" s="4" t="s">
        <v>72</v>
      </c>
      <c r="B3" s="7" t="n">
        <v>0.003</v>
      </c>
      <c r="C3" s="7" t="n">
        <v>0.003</v>
      </c>
    </row>
    <row r="4" spans="1:3">
      <c r="A4" s="4" t="s">
        <v>73</v>
      </c>
      <c r="B4" s="5" t="n">
        <v>40000000</v>
      </c>
      <c r="C4" s="5" t="n">
        <v>40000000</v>
      </c>
    </row>
    <row r="5" spans="1:3">
      <c r="A5" s="4" t="s">
        <v>74</v>
      </c>
      <c r="B5" s="5" t="n">
        <v>23851098</v>
      </c>
      <c r="C5" s="5" t="n">
        <v>23826598</v>
      </c>
    </row>
    <row r="6" spans="1:3">
      <c r="A6" s="4" t="s">
        <v>75</v>
      </c>
    </row>
    <row r="7" spans="1:3">
      <c r="A7" s="3" t="s">
        <v>62</v>
      </c>
    </row>
    <row r="8" spans="1:3">
      <c r="A8" s="4" t="s">
        <v>76</v>
      </c>
      <c r="B8" s="7" t="n">
        <v>0.001</v>
      </c>
      <c r="C8" s="7" t="n">
        <v>0.001</v>
      </c>
    </row>
    <row r="9" spans="1:3">
      <c r="A9" s="4" t="s">
        <v>77</v>
      </c>
      <c r="B9" s="5" t="n">
        <v>25000000</v>
      </c>
      <c r="C9" s="5" t="n">
        <v>25000000</v>
      </c>
    </row>
    <row r="10" spans="1:3">
      <c r="A10" s="4" t="s">
        <v>78</v>
      </c>
      <c r="B10" s="5" t="n">
        <v>432513</v>
      </c>
      <c r="C10" s="5" t="n">
        <v>432513</v>
      </c>
    </row>
    <row r="11" spans="1:3">
      <c r="A11" s="4" t="s">
        <v>79</v>
      </c>
      <c r="B11" s="5" t="n">
        <v>432513</v>
      </c>
      <c r="C11" s="5" t="n">
        <v>432513</v>
      </c>
    </row>
    <row r="12" spans="1:3">
      <c r="A12" s="4" t="s">
        <v>80</v>
      </c>
      <c r="B12" s="6" t="n">
        <v>432513</v>
      </c>
      <c r="C12" s="6" t="n">
        <v>4325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346</v>
      </c>
      <c r="B1" s="2" t="s">
        <v>1</v>
      </c>
      <c r="D1" s="2" t="s">
        <v>347</v>
      </c>
    </row>
    <row r="2" spans="1:4">
      <c r="B2" s="2" t="s">
        <v>348</v>
      </c>
      <c r="C2" s="2" t="s">
        <v>292</v>
      </c>
      <c r="D2" s="2" t="s">
        <v>292</v>
      </c>
    </row>
    <row r="3" spans="1:4">
      <c r="A3" s="3" t="s">
        <v>349</v>
      </c>
    </row>
    <row r="4" spans="1:4">
      <c r="A4" s="4" t="s">
        <v>350</v>
      </c>
      <c r="B4" s="6" t="n">
        <v>0</v>
      </c>
      <c r="D4" s="6" t="n">
        <v>0</v>
      </c>
    </row>
    <row r="5" spans="1:4">
      <c r="A5" s="4" t="s">
        <v>351</v>
      </c>
      <c r="B5" s="5" t="n">
        <v>0</v>
      </c>
      <c r="D5" s="5" t="n">
        <v>1020146</v>
      </c>
    </row>
    <row r="6" spans="1:4">
      <c r="A6" s="4" t="s">
        <v>352</v>
      </c>
      <c r="B6" s="5" t="n">
        <v>0</v>
      </c>
      <c r="D6" s="5" t="n">
        <v>-1020146</v>
      </c>
    </row>
    <row r="7" spans="1:4">
      <c r="A7" s="4" t="s">
        <v>353</v>
      </c>
      <c r="B7" s="5" t="n">
        <v>0</v>
      </c>
      <c r="C7" s="6" t="n">
        <v>0</v>
      </c>
      <c r="D7" s="5" t="n">
        <v>0</v>
      </c>
    </row>
    <row r="8" spans="1:4">
      <c r="A8" s="3" t="s">
        <v>354</v>
      </c>
    </row>
    <row r="9" spans="1:4">
      <c r="A9" s="4" t="s">
        <v>350</v>
      </c>
      <c r="B9" s="5" t="n">
        <v>5058883</v>
      </c>
      <c r="D9" s="5" t="n">
        <v>1846630</v>
      </c>
    </row>
    <row r="10" spans="1:4">
      <c r="A10" s="4" t="s">
        <v>355</v>
      </c>
      <c r="B10" s="5" t="n">
        <v>14758101</v>
      </c>
      <c r="D10" s="5" t="n">
        <v>12700065</v>
      </c>
    </row>
    <row r="11" spans="1:4">
      <c r="A11" s="4" t="s">
        <v>356</v>
      </c>
      <c r="B11" s="5" t="n">
        <v>-14103091</v>
      </c>
      <c r="D11" s="5" t="n">
        <v>-9487812</v>
      </c>
    </row>
    <row r="12" spans="1:4">
      <c r="A12" s="4" t="s">
        <v>353</v>
      </c>
      <c r="B12" s="5" t="n">
        <v>5713893</v>
      </c>
      <c r="C12" s="5" t="n">
        <v>5058883</v>
      </c>
      <c r="D12" s="5" t="n">
        <v>5058883</v>
      </c>
    </row>
    <row r="13" spans="1:4">
      <c r="A13" s="4" t="s">
        <v>357</v>
      </c>
      <c r="B13" s="5" t="n">
        <v>2283763</v>
      </c>
      <c r="C13" s="5" t="n">
        <v>706464</v>
      </c>
      <c r="D13" s="5" t="n">
        <v>706464</v>
      </c>
    </row>
    <row r="14" spans="1:4">
      <c r="A14" s="4" t="s">
        <v>358</v>
      </c>
    </row>
    <row r="15" spans="1:4">
      <c r="A15" s="3" t="s">
        <v>354</v>
      </c>
    </row>
    <row r="16" spans="1:4">
      <c r="A16" s="4" t="s">
        <v>353</v>
      </c>
      <c r="B16" s="5" t="n">
        <v>2000000</v>
      </c>
    </row>
    <row r="17" spans="1:4">
      <c r="A17" s="3" t="s">
        <v>359</v>
      </c>
    </row>
    <row r="18" spans="1:4">
      <c r="A18" s="4" t="s">
        <v>360</v>
      </c>
      <c r="B18" s="6" t="n">
        <v>13698400</v>
      </c>
    </row>
    <row r="19" spans="1:4">
      <c r="A19" s="4" t="s">
        <v>361</v>
      </c>
      <c r="B19" s="5" t="n">
        <v>506</v>
      </c>
    </row>
    <row r="20" spans="1:4">
      <c r="A20" s="4" t="s">
        <v>362</v>
      </c>
      <c r="B20" s="4" t="s">
        <v>363</v>
      </c>
    </row>
    <row r="21" spans="1:4">
      <c r="A21" s="4" t="s">
        <v>364</v>
      </c>
    </row>
    <row r="22" spans="1:4">
      <c r="A22" s="3" t="s">
        <v>349</v>
      </c>
    </row>
    <row r="23" spans="1:4">
      <c r="A23" s="4" t="s">
        <v>350</v>
      </c>
      <c r="B23" s="6" t="n">
        <v>0</v>
      </c>
    </row>
    <row r="24" spans="1:4">
      <c r="A24" s="4" t="s">
        <v>353</v>
      </c>
      <c r="B24" s="5" t="n">
        <v>0</v>
      </c>
      <c r="C24" s="5" t="n">
        <v>0</v>
      </c>
      <c r="D24" s="5" t="n">
        <v>0</v>
      </c>
    </row>
    <row r="25" spans="1:4">
      <c r="A25" s="4" t="s">
        <v>365</v>
      </c>
    </row>
    <row r="26" spans="1:4">
      <c r="A26" s="3" t="s">
        <v>354</v>
      </c>
    </row>
    <row r="27" spans="1:4">
      <c r="A27" s="4" t="s">
        <v>350</v>
      </c>
      <c r="B27" s="5" t="n">
        <v>3991535</v>
      </c>
    </row>
    <row r="28" spans="1:4">
      <c r="A28" s="4" t="s">
        <v>356</v>
      </c>
      <c r="B28" s="5" t="n">
        <v>-10807353</v>
      </c>
      <c r="C28" s="5" t="n">
        <v>-5920319</v>
      </c>
    </row>
    <row r="29" spans="1:4">
      <c r="A29" s="4" t="s">
        <v>353</v>
      </c>
      <c r="B29" s="5" t="n">
        <v>3169505</v>
      </c>
      <c r="C29" s="5" t="n">
        <v>3991535</v>
      </c>
      <c r="D29" s="5" t="n">
        <v>3991535</v>
      </c>
    </row>
    <row r="30" spans="1:4">
      <c r="A30" s="4" t="s">
        <v>366</v>
      </c>
    </row>
    <row r="31" spans="1:4">
      <c r="A31" s="3" t="s">
        <v>354</v>
      </c>
    </row>
    <row r="32" spans="1:4">
      <c r="A32" s="4" t="s">
        <v>350</v>
      </c>
      <c r="B32" s="5" t="n">
        <v>1067348</v>
      </c>
    </row>
    <row r="33" spans="1:4">
      <c r="A33" s="4" t="s">
        <v>356</v>
      </c>
      <c r="B33" s="5" t="n">
        <v>-3295738</v>
      </c>
      <c r="C33" s="5" t="n">
        <v>-3567493</v>
      </c>
    </row>
    <row r="34" spans="1:4">
      <c r="A34" s="4" t="s">
        <v>353</v>
      </c>
      <c r="B34" s="5" t="n">
        <v>2544388</v>
      </c>
      <c r="C34" s="5" t="n">
        <v>1067348</v>
      </c>
      <c r="D34" s="5" t="n">
        <v>1067348</v>
      </c>
    </row>
    <row r="35" spans="1:4">
      <c r="A35" s="4" t="s">
        <v>357</v>
      </c>
      <c r="B35" s="6" t="n">
        <v>2283763</v>
      </c>
      <c r="C35" s="6" t="n">
        <v>706464</v>
      </c>
      <c r="D35" s="6" t="n">
        <v>7064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5"/>
    <col customWidth="1" max="5" min="5" width="21"/>
  </cols>
  <sheetData>
    <row r="1" spans="1:5">
      <c r="A1" s="1" t="s">
        <v>367</v>
      </c>
      <c r="B1" s="2" t="s">
        <v>82</v>
      </c>
      <c r="D1" s="2" t="s">
        <v>1</v>
      </c>
    </row>
    <row r="2" spans="1:5">
      <c r="B2" s="2" t="s">
        <v>368</v>
      </c>
      <c r="C2" s="2" t="s">
        <v>369</v>
      </c>
      <c r="D2" s="2" t="s">
        <v>368</v>
      </c>
      <c r="E2" s="2" t="s">
        <v>369</v>
      </c>
    </row>
    <row r="3" spans="1:5">
      <c r="A3" s="3" t="s">
        <v>370</v>
      </c>
    </row>
    <row r="4" spans="1:5">
      <c r="A4" s="4" t="s">
        <v>371</v>
      </c>
      <c r="B4" s="5" t="n">
        <v>6</v>
      </c>
      <c r="D4" s="5" t="n">
        <v>6</v>
      </c>
    </row>
    <row r="5" spans="1:5">
      <c r="A5" s="4" t="s">
        <v>372</v>
      </c>
      <c r="B5" s="5" t="n">
        <v>4</v>
      </c>
      <c r="D5" s="5" t="n">
        <v>4</v>
      </c>
    </row>
    <row r="6" spans="1:5">
      <c r="A6" s="4" t="s">
        <v>373</v>
      </c>
      <c r="B6" s="6" t="n">
        <v>269065</v>
      </c>
      <c r="C6" s="6" t="n">
        <v>44416</v>
      </c>
      <c r="D6" s="6" t="n">
        <v>538614</v>
      </c>
      <c r="E6" s="6" t="n">
        <v>7584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4"/>
    <col customWidth="1" max="2" min="2" width="22"/>
    <col customWidth="1" max="3" min="3" width="21"/>
    <col customWidth="1" max="4" min="4" width="30"/>
    <col customWidth="1" max="5" min="5" width="21"/>
    <col customWidth="1" max="6" min="6" width="21"/>
    <col customWidth="1" max="7" min="7" width="21"/>
    <col customWidth="1" max="8" min="8" width="21"/>
    <col customWidth="1" max="9" min="9" width="21"/>
  </cols>
  <sheetData>
    <row r="1" spans="1:9">
      <c r="A1" s="1" t="s">
        <v>374</v>
      </c>
      <c r="B1" s="2" t="s">
        <v>82</v>
      </c>
      <c r="D1" s="2" t="s">
        <v>1</v>
      </c>
      <c r="F1" s="2" t="s">
        <v>347</v>
      </c>
    </row>
    <row r="2" spans="1:9">
      <c r="B2" s="2" t="s">
        <v>375</v>
      </c>
      <c r="C2" s="2" t="s">
        <v>369</v>
      </c>
      <c r="D2" s="2" t="s">
        <v>376</v>
      </c>
      <c r="E2" s="2" t="s">
        <v>369</v>
      </c>
      <c r="F2" s="2" t="s">
        <v>292</v>
      </c>
      <c r="G2" s="2" t="s">
        <v>377</v>
      </c>
      <c r="H2" s="2" t="s">
        <v>378</v>
      </c>
      <c r="I2" s="2" t="s">
        <v>379</v>
      </c>
    </row>
    <row r="3" spans="1:9">
      <c r="A3" s="3" t="s">
        <v>296</v>
      </c>
    </row>
    <row r="4" spans="1:9">
      <c r="A4" s="4" t="s">
        <v>299</v>
      </c>
      <c r="D4" s="6" t="n">
        <v>-14103091</v>
      </c>
      <c r="F4" s="6" t="n">
        <v>-9487812</v>
      </c>
    </row>
    <row r="5" spans="1:9">
      <c r="A5" s="4" t="s">
        <v>380</v>
      </c>
      <c r="B5" s="6" t="n">
        <v>5713893</v>
      </c>
      <c r="D5" s="5" t="n">
        <v>5713893</v>
      </c>
      <c r="F5" s="5" t="n">
        <v>5058883</v>
      </c>
      <c r="H5" s="6" t="n">
        <v>1846630</v>
      </c>
    </row>
    <row r="6" spans="1:9">
      <c r="A6" s="4" t="s">
        <v>358</v>
      </c>
    </row>
    <row r="7" spans="1:9">
      <c r="A7" s="3" t="s">
        <v>296</v>
      </c>
    </row>
    <row r="8" spans="1:9">
      <c r="A8" s="4" t="s">
        <v>380</v>
      </c>
      <c r="B8" s="5" t="n">
        <v>2000000</v>
      </c>
      <c r="D8" s="6" t="n">
        <v>2000000</v>
      </c>
    </row>
    <row r="9" spans="1:9">
      <c r="A9" s="4" t="s">
        <v>381</v>
      </c>
      <c r="D9" s="5" t="n">
        <v>1</v>
      </c>
    </row>
    <row r="10" spans="1:9">
      <c r="A10" s="4" t="s">
        <v>382</v>
      </c>
    </row>
    <row r="11" spans="1:9">
      <c r="A11" s="3" t="s">
        <v>296</v>
      </c>
    </row>
    <row r="12" spans="1:9">
      <c r="A12" s="4" t="s">
        <v>380</v>
      </c>
      <c r="B12" s="5" t="n">
        <v>2000000</v>
      </c>
      <c r="D12" s="6" t="n">
        <v>2000000</v>
      </c>
    </row>
    <row r="13" spans="1:9">
      <c r="A13" s="4" t="s">
        <v>383</v>
      </c>
    </row>
    <row r="14" spans="1:9">
      <c r="A14" s="3" t="s">
        <v>296</v>
      </c>
    </row>
    <row r="15" spans="1:9">
      <c r="A15" s="4" t="s">
        <v>299</v>
      </c>
      <c r="B15" s="5" t="n">
        <v>-13900</v>
      </c>
      <c r="C15" s="6" t="n">
        <v>-13900</v>
      </c>
      <c r="D15" s="5" t="n">
        <v>-27900</v>
      </c>
      <c r="E15" s="6" t="n">
        <v>-27900</v>
      </c>
    </row>
    <row r="16" spans="1:9">
      <c r="A16" s="4" t="s">
        <v>380</v>
      </c>
      <c r="B16" s="6" t="n">
        <v>32500</v>
      </c>
      <c r="D16" s="6" t="n">
        <v>32500</v>
      </c>
      <c r="F16" s="5" t="n">
        <v>60400</v>
      </c>
      <c r="G16" s="6" t="n">
        <v>573700</v>
      </c>
      <c r="I16" s="6" t="n">
        <v>167200</v>
      </c>
    </row>
    <row r="17" spans="1:9">
      <c r="A17" s="4" t="s">
        <v>384</v>
      </c>
    </row>
    <row r="18" spans="1:9">
      <c r="A18" s="3" t="s">
        <v>296</v>
      </c>
    </row>
    <row r="19" spans="1:9">
      <c r="A19" s="4" t="s">
        <v>385</v>
      </c>
      <c r="B19" s="5" t="n">
        <v>16</v>
      </c>
      <c r="D19" s="5" t="n">
        <v>16</v>
      </c>
    </row>
    <row r="20" spans="1:9">
      <c r="A20" s="4" t="s">
        <v>386</v>
      </c>
      <c r="D20" s="4" t="s">
        <v>387</v>
      </c>
    </row>
    <row r="21" spans="1:9">
      <c r="A21" s="4" t="s">
        <v>388</v>
      </c>
      <c r="D21" s="4" t="s">
        <v>331</v>
      </c>
    </row>
    <row r="22" spans="1:9">
      <c r="A22" s="4" t="s">
        <v>389</v>
      </c>
      <c r="B22" s="6" t="n">
        <v>75000</v>
      </c>
      <c r="D22" s="6" t="n">
        <v>75000</v>
      </c>
    </row>
    <row r="23" spans="1:9">
      <c r="A23" s="4" t="s">
        <v>390</v>
      </c>
      <c r="D23" s="4" t="s">
        <v>391</v>
      </c>
    </row>
    <row r="24" spans="1:9">
      <c r="A24" s="4" t="s">
        <v>392</v>
      </c>
      <c r="D24" s="4" t="s">
        <v>393</v>
      </c>
    </row>
    <row r="25" spans="1:9">
      <c r="A25" s="4" t="s">
        <v>299</v>
      </c>
      <c r="B25" s="5" t="n">
        <v>-47800</v>
      </c>
      <c r="C25" s="6" t="n">
        <v>0</v>
      </c>
      <c r="D25" s="6" t="n">
        <v>-95600</v>
      </c>
      <c r="E25" s="6" t="n">
        <v>0</v>
      </c>
    </row>
    <row r="26" spans="1:9">
      <c r="A26" s="4" t="s">
        <v>380</v>
      </c>
      <c r="B26" s="6" t="n">
        <v>451900</v>
      </c>
      <c r="D26" s="6" t="n">
        <v>451900</v>
      </c>
      <c r="F26" s="6" t="n">
        <v>547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94</v>
      </c>
      <c r="B1" s="2" t="s">
        <v>1</v>
      </c>
    </row>
    <row r="2" spans="1:2">
      <c r="B2" s="2" t="s">
        <v>2</v>
      </c>
    </row>
    <row r="3" spans="1:2">
      <c r="A3" s="4" t="s">
        <v>395</v>
      </c>
    </row>
    <row r="4" spans="1:2">
      <c r="A4" s="3" t="s">
        <v>396</v>
      </c>
    </row>
    <row r="5" spans="1:2">
      <c r="A5" s="4" t="s">
        <v>397</v>
      </c>
      <c r="B5" s="4" t="s">
        <v>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9</v>
      </c>
      <c r="B1" s="2" t="s">
        <v>82</v>
      </c>
      <c r="D1" s="2" t="s">
        <v>1</v>
      </c>
    </row>
    <row r="2" spans="1:6">
      <c r="B2" s="2" t="s">
        <v>2</v>
      </c>
      <c r="C2" s="2" t="s">
        <v>83</v>
      </c>
      <c r="D2" s="2" t="s">
        <v>2</v>
      </c>
      <c r="E2" s="2" t="s">
        <v>83</v>
      </c>
      <c r="F2" s="2" t="s">
        <v>400</v>
      </c>
    </row>
    <row r="3" spans="1:6">
      <c r="A3" s="3" t="s">
        <v>401</v>
      </c>
    </row>
    <row r="4" spans="1:6">
      <c r="A4" s="4" t="s">
        <v>402</v>
      </c>
      <c r="B4" s="6" t="n">
        <v>5600</v>
      </c>
      <c r="D4" s="6" t="n">
        <v>-20300</v>
      </c>
    </row>
    <row r="5" spans="1:6">
      <c r="A5" s="4" t="s">
        <v>403</v>
      </c>
      <c r="F5" s="6" t="n">
        <v>0</v>
      </c>
    </row>
    <row r="6" spans="1:6">
      <c r="A6" s="4" t="s">
        <v>151</v>
      </c>
      <c r="B6" s="6" t="n">
        <v>247800</v>
      </c>
      <c r="C6" s="6" t="n">
        <v>58200</v>
      </c>
      <c r="D6" s="6" t="n">
        <v>353194</v>
      </c>
      <c r="E6" s="6" t="n">
        <v>1617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04</v>
      </c>
      <c r="B1" s="2" t="s">
        <v>82</v>
      </c>
      <c r="D1" s="2" t="s">
        <v>1</v>
      </c>
    </row>
    <row r="2" spans="1:6">
      <c r="B2" s="2" t="s">
        <v>2</v>
      </c>
      <c r="C2" s="2" t="s">
        <v>83</v>
      </c>
      <c r="D2" s="2" t="s">
        <v>2</v>
      </c>
      <c r="E2" s="2" t="s">
        <v>83</v>
      </c>
      <c r="F2" s="2" t="s">
        <v>34</v>
      </c>
    </row>
    <row r="3" spans="1:6">
      <c r="A3" s="3" t="s">
        <v>405</v>
      </c>
    </row>
    <row r="4" spans="1:6">
      <c r="A4" s="4" t="s">
        <v>406</v>
      </c>
      <c r="B4" s="6" t="n">
        <v>282000</v>
      </c>
      <c r="D4" s="6" t="n">
        <v>282000</v>
      </c>
      <c r="F4" s="6" t="n">
        <v>282000</v>
      </c>
    </row>
    <row r="5" spans="1:6">
      <c r="A5" s="4" t="s">
        <v>407</v>
      </c>
      <c r="B5" s="5" t="n">
        <v>0</v>
      </c>
      <c r="D5" s="5" t="n">
        <v>0</v>
      </c>
    </row>
    <row r="6" spans="1:6">
      <c r="A6" s="4" t="s">
        <v>408</v>
      </c>
      <c r="B6" s="5" t="n">
        <v>0</v>
      </c>
      <c r="D6" s="5" t="n">
        <v>0</v>
      </c>
    </row>
    <row r="7" spans="1:6">
      <c r="A7" s="4" t="s">
        <v>409</v>
      </c>
      <c r="B7" s="6" t="n">
        <v>0</v>
      </c>
      <c r="C7" s="6" t="n">
        <v>0</v>
      </c>
      <c r="D7" s="6" t="n">
        <v>0</v>
      </c>
      <c r="E7" s="6" t="n">
        <v>0</v>
      </c>
    </row>
    <row r="8" spans="1:6">
      <c r="A8" s="4" t="s">
        <v>410</v>
      </c>
      <c r="B8" s="4" t="s">
        <v>411</v>
      </c>
      <c r="C8" s="4" t="s">
        <v>412</v>
      </c>
      <c r="D8" s="4" t="s">
        <v>413</v>
      </c>
      <c r="E8" s="4" t="s">
        <v>4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82</v>
      </c>
      <c r="D1" s="2" t="s">
        <v>1</v>
      </c>
    </row>
    <row r="2" spans="1:5">
      <c r="B2" s="2" t="s">
        <v>2</v>
      </c>
      <c r="C2" s="2" t="s">
        <v>83</v>
      </c>
      <c r="D2" s="2" t="s">
        <v>2</v>
      </c>
      <c r="E2" s="2" t="s">
        <v>83</v>
      </c>
    </row>
    <row r="3" spans="1:5">
      <c r="A3" s="3" t="s">
        <v>415</v>
      </c>
    </row>
    <row r="4" spans="1:5">
      <c r="A4" s="4" t="s">
        <v>416</v>
      </c>
      <c r="B4" s="5" t="n">
        <v>263273</v>
      </c>
      <c r="C4" s="5" t="n">
        <v>195196</v>
      </c>
      <c r="D4" s="5" t="n">
        <v>243685</v>
      </c>
      <c r="E4" s="5" t="n">
        <v>209579</v>
      </c>
    </row>
    <row r="5" spans="1:5">
      <c r="A5" s="4" t="s">
        <v>417</v>
      </c>
      <c r="E5" s="5" t="n">
        <v>5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4</v>
      </c>
    </row>
    <row r="2" spans="1:3">
      <c r="A2" s="3" t="s">
        <v>419</v>
      </c>
    </row>
    <row r="3" spans="1:3">
      <c r="A3" s="4" t="s">
        <v>420</v>
      </c>
      <c r="B3" s="6" t="n">
        <v>230622</v>
      </c>
      <c r="C3" s="6" t="n">
        <v>0</v>
      </c>
    </row>
    <row r="4" spans="1:3">
      <c r="A4" s="4" t="s">
        <v>421</v>
      </c>
      <c r="B4" s="6" t="n">
        <v>226427</v>
      </c>
    </row>
    <row r="5" spans="1:3">
      <c r="A5" s="4" t="s">
        <v>422</v>
      </c>
    </row>
    <row r="6" spans="1:3">
      <c r="A6" s="3" t="s">
        <v>419</v>
      </c>
    </row>
    <row r="7" spans="1:3">
      <c r="A7" s="4" t="s">
        <v>420</v>
      </c>
      <c r="C7" s="5" t="n">
        <v>258900</v>
      </c>
    </row>
    <row r="8" spans="1:3">
      <c r="A8" s="4" t="s">
        <v>421</v>
      </c>
      <c r="C8" s="6" t="n">
        <v>252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423</v>
      </c>
      <c r="B1" s="2" t="s">
        <v>424</v>
      </c>
      <c r="C1" s="2" t="s">
        <v>425</v>
      </c>
    </row>
    <row r="2" spans="1:3">
      <c r="A2" s="3" t="s">
        <v>426</v>
      </c>
    </row>
    <row r="3" spans="1:3">
      <c r="A3" s="4" t="s">
        <v>427</v>
      </c>
      <c r="B3" s="6" t="n">
        <v>0</v>
      </c>
      <c r="C3" s="6" t="n">
        <v>192800</v>
      </c>
    </row>
    <row r="4" spans="1:3">
      <c r="A4" s="4" t="s">
        <v>428</v>
      </c>
    </row>
    <row r="5" spans="1:3">
      <c r="A5" s="3" t="s">
        <v>429</v>
      </c>
    </row>
    <row r="6" spans="1:3">
      <c r="A6" s="4" t="s">
        <v>430</v>
      </c>
      <c r="B6" s="5" t="n">
        <v>0</v>
      </c>
      <c r="C6" s="5" t="n">
        <v>0</v>
      </c>
    </row>
    <row r="7" spans="1:3">
      <c r="A7" s="4" t="s">
        <v>431</v>
      </c>
      <c r="B7" s="5" t="n">
        <v>0</v>
      </c>
      <c r="C7" s="5" t="n">
        <v>0</v>
      </c>
    </row>
    <row r="8" spans="1:3">
      <c r="A8" s="4" t="s">
        <v>432</v>
      </c>
    </row>
    <row r="9" spans="1:3">
      <c r="A9" s="3" t="s">
        <v>429</v>
      </c>
    </row>
    <row r="10" spans="1:3">
      <c r="A10" s="4" t="s">
        <v>430</v>
      </c>
      <c r="B10" s="5" t="n">
        <v>0</v>
      </c>
      <c r="C10" s="5" t="n">
        <v>1</v>
      </c>
    </row>
    <row r="11" spans="1:3">
      <c r="A11" s="4" t="s">
        <v>433</v>
      </c>
    </row>
    <row r="12" spans="1:3">
      <c r="A12" s="3" t="s">
        <v>429</v>
      </c>
    </row>
    <row r="13" spans="1:3">
      <c r="A13" s="4" t="s">
        <v>431</v>
      </c>
      <c r="B13" s="5" t="n">
        <v>1</v>
      </c>
      <c r="C13" s="5" t="n">
        <v>1</v>
      </c>
    </row>
    <row r="14" spans="1:3">
      <c r="A14" s="4" t="s">
        <v>434</v>
      </c>
    </row>
    <row r="15" spans="1:3">
      <c r="A15" s="3" t="s">
        <v>426</v>
      </c>
    </row>
    <row r="16" spans="1:3">
      <c r="A16" s="4" t="s">
        <v>435</v>
      </c>
      <c r="B16" s="6" t="n">
        <v>200</v>
      </c>
      <c r="C16" s="6" t="n">
        <v>3900</v>
      </c>
    </row>
    <row r="17" spans="1:3">
      <c r="A17" s="4" t="s">
        <v>436</v>
      </c>
    </row>
    <row r="18" spans="1:3">
      <c r="A18" s="3" t="s">
        <v>426</v>
      </c>
    </row>
    <row r="19" spans="1:3">
      <c r="A19" s="4" t="s">
        <v>435</v>
      </c>
      <c r="C19" s="5" t="n">
        <v>3900</v>
      </c>
    </row>
    <row r="20" spans="1:3">
      <c r="A20" s="4" t="s">
        <v>437</v>
      </c>
    </row>
    <row r="21" spans="1:3">
      <c r="A21" s="3" t="s">
        <v>426</v>
      </c>
    </row>
    <row r="22" spans="1:3">
      <c r="A22" s="4" t="s">
        <v>435</v>
      </c>
      <c r="B22" s="5" t="n">
        <v>200</v>
      </c>
    </row>
    <row r="23" spans="1:3">
      <c r="A23" s="4" t="s">
        <v>438</v>
      </c>
    </row>
    <row r="24" spans="1:3">
      <c r="A24" s="3" t="s">
        <v>426</v>
      </c>
    </row>
    <row r="25" spans="1:3">
      <c r="A25" s="4" t="s">
        <v>439</v>
      </c>
      <c r="B25" s="5" t="n">
        <v>0</v>
      </c>
      <c r="C25" s="5" t="n">
        <v>0</v>
      </c>
    </row>
    <row r="26" spans="1:3">
      <c r="A26" s="4" t="s">
        <v>440</v>
      </c>
    </row>
    <row r="27" spans="1:3">
      <c r="A27" s="3" t="s">
        <v>426</v>
      </c>
    </row>
    <row r="28" spans="1:3">
      <c r="A28" s="4" t="s">
        <v>439</v>
      </c>
      <c r="C28" s="5" t="n">
        <v>0</v>
      </c>
    </row>
    <row r="29" spans="1:3">
      <c r="A29" s="4" t="s">
        <v>441</v>
      </c>
    </row>
    <row r="30" spans="1:3">
      <c r="A30" s="3" t="s">
        <v>426</v>
      </c>
    </row>
    <row r="31" spans="1:3">
      <c r="A31" s="4" t="s">
        <v>439</v>
      </c>
      <c r="B31" s="5" t="n">
        <v>0</v>
      </c>
    </row>
    <row r="32" spans="1:3">
      <c r="A32" s="4" t="s">
        <v>442</v>
      </c>
    </row>
    <row r="33" spans="1:3">
      <c r="A33" s="3" t="s">
        <v>426</v>
      </c>
    </row>
    <row r="34" spans="1:3">
      <c r="A34" s="4" t="s">
        <v>439</v>
      </c>
      <c r="B34" s="5" t="n">
        <v>1720200</v>
      </c>
      <c r="C34" s="5" t="n">
        <v>4996000</v>
      </c>
    </row>
    <row r="35" spans="1:3">
      <c r="A35" s="4" t="s">
        <v>443</v>
      </c>
    </row>
    <row r="36" spans="1:3">
      <c r="A36" s="3" t="s">
        <v>426</v>
      </c>
    </row>
    <row r="37" spans="1:3">
      <c r="A37" s="4" t="s">
        <v>439</v>
      </c>
      <c r="C37" s="5" t="n">
        <v>4996000</v>
      </c>
    </row>
    <row r="38" spans="1:3">
      <c r="A38" s="4" t="s">
        <v>444</v>
      </c>
    </row>
    <row r="39" spans="1:3">
      <c r="A39" s="3" t="s">
        <v>426</v>
      </c>
    </row>
    <row r="40" spans="1:3">
      <c r="A40" s="4" t="s">
        <v>439</v>
      </c>
      <c r="B40" s="5" t="n">
        <v>1720200</v>
      </c>
    </row>
    <row r="41" spans="1:3">
      <c r="A41" s="4" t="s">
        <v>445</v>
      </c>
    </row>
    <row r="42" spans="1:3">
      <c r="A42" s="3" t="s">
        <v>426</v>
      </c>
    </row>
    <row r="43" spans="1:3">
      <c r="A43" s="4" t="s">
        <v>439</v>
      </c>
      <c r="B43" s="5" t="n">
        <v>0</v>
      </c>
      <c r="C43" s="5" t="n">
        <v>0</v>
      </c>
    </row>
    <row r="44" spans="1:3">
      <c r="A44" s="4" t="s">
        <v>446</v>
      </c>
    </row>
    <row r="45" spans="1:3">
      <c r="A45" s="3" t="s">
        <v>426</v>
      </c>
    </row>
    <row r="46" spans="1:3">
      <c r="A46" s="4" t="s">
        <v>439</v>
      </c>
      <c r="C46" s="5" t="n">
        <v>0</v>
      </c>
    </row>
    <row r="47" spans="1:3">
      <c r="A47" s="4" t="s">
        <v>447</v>
      </c>
    </row>
    <row r="48" spans="1:3">
      <c r="A48" s="3" t="s">
        <v>426</v>
      </c>
    </row>
    <row r="49" spans="1:3">
      <c r="A49" s="4" t="s">
        <v>439</v>
      </c>
      <c r="B49" s="5" t="n">
        <v>0</v>
      </c>
    </row>
    <row r="50" spans="1:3">
      <c r="A50" s="4" t="s">
        <v>448</v>
      </c>
    </row>
    <row r="51" spans="1:3">
      <c r="A51" s="3" t="s">
        <v>426</v>
      </c>
    </row>
    <row r="52" spans="1:3">
      <c r="A52" s="4" t="s">
        <v>439</v>
      </c>
      <c r="B52" s="5" t="n">
        <v>1720200</v>
      </c>
      <c r="C52" s="5" t="n">
        <v>4996000</v>
      </c>
    </row>
    <row r="53" spans="1:3">
      <c r="A53" s="4" t="s">
        <v>449</v>
      </c>
    </row>
    <row r="54" spans="1:3">
      <c r="A54" s="3" t="s">
        <v>426</v>
      </c>
    </row>
    <row r="55" spans="1:3">
      <c r="A55" s="4" t="s">
        <v>439</v>
      </c>
      <c r="C55" s="5" t="n">
        <v>4996000</v>
      </c>
    </row>
    <row r="56" spans="1:3">
      <c r="A56" s="4" t="s">
        <v>450</v>
      </c>
    </row>
    <row r="57" spans="1:3">
      <c r="A57" s="3" t="s">
        <v>426</v>
      </c>
    </row>
    <row r="58" spans="1:3">
      <c r="A58" s="4" t="s">
        <v>439</v>
      </c>
      <c r="B58" s="5" t="n">
        <v>1720200</v>
      </c>
    </row>
    <row r="59" spans="1:3">
      <c r="A59" s="4" t="s">
        <v>451</v>
      </c>
    </row>
    <row r="60" spans="1:3">
      <c r="A60" s="3" t="s">
        <v>426</v>
      </c>
    </row>
    <row r="61" spans="1:3">
      <c r="A61" s="4" t="s">
        <v>439</v>
      </c>
      <c r="B61" s="5" t="n">
        <v>1720000</v>
      </c>
      <c r="C61" s="5" t="n">
        <v>4992100</v>
      </c>
    </row>
    <row r="62" spans="1:3">
      <c r="A62" s="4" t="s">
        <v>452</v>
      </c>
    </row>
    <row r="63" spans="1:3">
      <c r="A63" s="3" t="s">
        <v>426</v>
      </c>
    </row>
    <row r="64" spans="1:3">
      <c r="A64" s="4" t="s">
        <v>439</v>
      </c>
      <c r="C64" s="6" t="n">
        <v>4992100</v>
      </c>
    </row>
    <row r="65" spans="1:3">
      <c r="A65" s="4" t="s">
        <v>453</v>
      </c>
    </row>
    <row r="66" spans="1:3">
      <c r="A66" s="3" t="s">
        <v>426</v>
      </c>
    </row>
    <row r="67" spans="1:3">
      <c r="A67" s="4" t="s">
        <v>439</v>
      </c>
      <c r="B67" s="6" t="n">
        <v>172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454</v>
      </c>
      <c r="B1" s="2" t="s">
        <v>82</v>
      </c>
      <c r="D1" s="2" t="s">
        <v>1</v>
      </c>
    </row>
    <row r="2" spans="1:6">
      <c r="B2" s="2" t="s">
        <v>2</v>
      </c>
      <c r="C2" s="2" t="s">
        <v>83</v>
      </c>
      <c r="D2" s="2" t="s">
        <v>2</v>
      </c>
      <c r="E2" s="2" t="s">
        <v>83</v>
      </c>
      <c r="F2" s="2" t="s">
        <v>34</v>
      </c>
    </row>
    <row r="3" spans="1:6">
      <c r="A3" s="3" t="s">
        <v>455</v>
      </c>
    </row>
    <row r="4" spans="1:6">
      <c r="A4" s="4" t="s">
        <v>456</v>
      </c>
      <c r="B4" s="6" t="n">
        <v>60007800</v>
      </c>
      <c r="D4" s="6" t="n">
        <v>60007800</v>
      </c>
      <c r="F4" s="6" t="n">
        <v>54327200</v>
      </c>
    </row>
    <row r="5" spans="1:6">
      <c r="A5" s="4" t="s">
        <v>457</v>
      </c>
      <c r="B5" s="5" t="n">
        <v>-4687600</v>
      </c>
      <c r="D5" s="5" t="n">
        <v>-4687600</v>
      </c>
      <c r="F5" s="5" t="n">
        <v>-4056900</v>
      </c>
    </row>
    <row r="6" spans="1:6">
      <c r="A6" s="4" t="s">
        <v>458</v>
      </c>
      <c r="B6" s="5" t="n">
        <v>55320155</v>
      </c>
      <c r="D6" s="5" t="n">
        <v>55320155</v>
      </c>
      <c r="F6" s="5" t="n">
        <v>50270310</v>
      </c>
    </row>
    <row r="7" spans="1:6">
      <c r="A7" s="3" t="s">
        <v>459</v>
      </c>
    </row>
    <row r="8" spans="1:6">
      <c r="A8" s="4" t="s">
        <v>95</v>
      </c>
      <c r="B8" s="5" t="n">
        <v>478300</v>
      </c>
      <c r="C8" s="6" t="n">
        <v>251300</v>
      </c>
      <c r="D8" s="5" t="n">
        <v>782100</v>
      </c>
      <c r="E8" s="6" t="n">
        <v>490000</v>
      </c>
    </row>
    <row r="9" spans="1:6">
      <c r="A9" s="4" t="s">
        <v>460</v>
      </c>
    </row>
    <row r="10" spans="1:6">
      <c r="A10" s="3" t="s">
        <v>455</v>
      </c>
    </row>
    <row r="11" spans="1:6">
      <c r="A11" s="4" t="s">
        <v>456</v>
      </c>
      <c r="B11" s="5" t="n">
        <v>14827200</v>
      </c>
      <c r="D11" s="5" t="n">
        <v>14827200</v>
      </c>
      <c r="F11" s="5" t="n">
        <v>14823800</v>
      </c>
    </row>
    <row r="12" spans="1:6">
      <c r="A12" s="4" t="s">
        <v>457</v>
      </c>
      <c r="B12" s="5" t="n">
        <v>-15100</v>
      </c>
      <c r="D12" s="5" t="n">
        <v>-15100</v>
      </c>
      <c r="F12" s="5" t="n">
        <v>-14700</v>
      </c>
    </row>
    <row r="13" spans="1:6">
      <c r="A13" s="3" t="s">
        <v>459</v>
      </c>
    </row>
    <row r="14" spans="1:6">
      <c r="A14" s="4" t="s">
        <v>461</v>
      </c>
      <c r="B14" s="5" t="n">
        <v>0</v>
      </c>
      <c r="C14" s="5" t="n">
        <v>200</v>
      </c>
      <c r="D14" s="5" t="n">
        <v>300</v>
      </c>
      <c r="E14" s="5" t="n">
        <v>800</v>
      </c>
    </row>
    <row r="15" spans="1:6">
      <c r="A15" s="4" t="s">
        <v>462</v>
      </c>
    </row>
    <row r="16" spans="1:6">
      <c r="A16" s="3" t="s">
        <v>455</v>
      </c>
    </row>
    <row r="17" spans="1:6">
      <c r="A17" s="4" t="s">
        <v>456</v>
      </c>
      <c r="B17" s="5" t="n">
        <v>7477900</v>
      </c>
      <c r="D17" s="5" t="n">
        <v>7477900</v>
      </c>
      <c r="F17" s="5" t="n">
        <v>7371500</v>
      </c>
    </row>
    <row r="18" spans="1:6">
      <c r="A18" s="4" t="s">
        <v>457</v>
      </c>
      <c r="B18" s="5" t="n">
        <v>-865500</v>
      </c>
      <c r="D18" s="5" t="n">
        <v>-865500</v>
      </c>
      <c r="F18" s="5" t="n">
        <v>-757400</v>
      </c>
    </row>
    <row r="19" spans="1:6">
      <c r="A19" s="4" t="s">
        <v>463</v>
      </c>
    </row>
    <row r="20" spans="1:6">
      <c r="A20" s="3" t="s">
        <v>455</v>
      </c>
    </row>
    <row r="21" spans="1:6">
      <c r="A21" s="4" t="s">
        <v>456</v>
      </c>
      <c r="B21" s="5" t="n">
        <v>2899800</v>
      </c>
      <c r="D21" s="5" t="n">
        <v>2899800</v>
      </c>
      <c r="F21" s="5" t="n">
        <v>2899800</v>
      </c>
    </row>
    <row r="22" spans="1:6">
      <c r="A22" s="4" t="s">
        <v>457</v>
      </c>
      <c r="B22" s="5" t="n">
        <v>-1195000</v>
      </c>
      <c r="D22" s="5" t="n">
        <v>-1195000</v>
      </c>
      <c r="F22" s="5" t="n">
        <v>-1151000</v>
      </c>
    </row>
    <row r="23" spans="1:6">
      <c r="A23" s="4" t="s">
        <v>464</v>
      </c>
    </row>
    <row r="24" spans="1:6">
      <c r="A24" s="3" t="s">
        <v>455</v>
      </c>
    </row>
    <row r="25" spans="1:6">
      <c r="A25" s="4" t="s">
        <v>456</v>
      </c>
      <c r="B25" s="5" t="n">
        <v>15895300</v>
      </c>
      <c r="D25" s="5" t="n">
        <v>15895300</v>
      </c>
      <c r="F25" s="5" t="n">
        <v>5617800</v>
      </c>
    </row>
    <row r="26" spans="1:6">
      <c r="A26" s="4" t="s">
        <v>457</v>
      </c>
      <c r="B26" s="5" t="n">
        <v>-509000</v>
      </c>
      <c r="D26" s="5" t="n">
        <v>-509000</v>
      </c>
      <c r="F26" s="5" t="n">
        <v>-372300</v>
      </c>
    </row>
    <row r="27" spans="1:6">
      <c r="A27" s="4" t="s">
        <v>465</v>
      </c>
    </row>
    <row r="28" spans="1:6">
      <c r="A28" s="3" t="s">
        <v>455</v>
      </c>
    </row>
    <row r="29" spans="1:6">
      <c r="A29" s="4" t="s">
        <v>456</v>
      </c>
      <c r="B29" s="5" t="n">
        <v>7423400</v>
      </c>
      <c r="D29" s="5" t="n">
        <v>7423400</v>
      </c>
      <c r="F29" s="5" t="n">
        <v>4758200</v>
      </c>
    </row>
    <row r="30" spans="1:6">
      <c r="A30" s="4" t="s">
        <v>457</v>
      </c>
      <c r="B30" s="5" t="n">
        <v>-975700</v>
      </c>
      <c r="D30" s="5" t="n">
        <v>-975700</v>
      </c>
      <c r="F30" s="5" t="n">
        <v>-860100</v>
      </c>
    </row>
    <row r="31" spans="1:6">
      <c r="A31" s="4" t="s">
        <v>466</v>
      </c>
    </row>
    <row r="32" spans="1:6">
      <c r="A32" s="3" t="s">
        <v>455</v>
      </c>
    </row>
    <row r="33" spans="1:6">
      <c r="A33" s="4" t="s">
        <v>456</v>
      </c>
      <c r="B33" s="5" t="n">
        <v>1631800</v>
      </c>
      <c r="D33" s="5" t="n">
        <v>1631800</v>
      </c>
      <c r="F33" s="5" t="n">
        <v>1631800</v>
      </c>
    </row>
    <row r="34" spans="1:6">
      <c r="A34" s="4" t="s">
        <v>457</v>
      </c>
      <c r="B34" s="5" t="n">
        <v>-620200</v>
      </c>
      <c r="D34" s="5" t="n">
        <v>-620200</v>
      </c>
      <c r="F34" s="5" t="n">
        <v>-489800</v>
      </c>
    </row>
    <row r="35" spans="1:6">
      <c r="A35" s="4" t="s">
        <v>467</v>
      </c>
    </row>
    <row r="36" spans="1:6">
      <c r="A36" s="3" t="s">
        <v>455</v>
      </c>
    </row>
    <row r="37" spans="1:6">
      <c r="A37" s="4" t="s">
        <v>456</v>
      </c>
      <c r="B37" s="5" t="n">
        <v>5727300</v>
      </c>
      <c r="D37" s="5" t="n">
        <v>5727300</v>
      </c>
      <c r="F37" s="5" t="n">
        <v>5723700</v>
      </c>
    </row>
    <row r="38" spans="1:6">
      <c r="A38" s="4" t="s">
        <v>457</v>
      </c>
      <c r="B38" s="5" t="n">
        <v>-507100</v>
      </c>
      <c r="D38" s="5" t="n">
        <v>-507100</v>
      </c>
      <c r="F38" s="5" t="n">
        <v>-411600</v>
      </c>
    </row>
    <row r="39" spans="1:6">
      <c r="A39" s="4" t="s">
        <v>468</v>
      </c>
    </row>
    <row r="40" spans="1:6">
      <c r="A40" s="3" t="s">
        <v>455</v>
      </c>
    </row>
    <row r="41" spans="1:6">
      <c r="A41" s="4" t="s">
        <v>456</v>
      </c>
      <c r="B41" s="5" t="n">
        <v>3356800</v>
      </c>
      <c r="D41" s="5" t="n">
        <v>3356800</v>
      </c>
      <c r="F41" s="5" t="n">
        <v>3324000</v>
      </c>
    </row>
    <row r="42" spans="1:6">
      <c r="A42" s="4" t="s">
        <v>457</v>
      </c>
      <c r="B42" s="5" t="n">
        <v>0</v>
      </c>
      <c r="D42" s="5" t="n">
        <v>0</v>
      </c>
      <c r="F42" s="5" t="n">
        <v>0</v>
      </c>
    </row>
    <row r="43" spans="1:6">
      <c r="A43" s="4" t="s">
        <v>469</v>
      </c>
    </row>
    <row r="44" spans="1:6">
      <c r="A44" s="3" t="s">
        <v>455</v>
      </c>
    </row>
    <row r="45" spans="1:6">
      <c r="A45" s="4" t="s">
        <v>456</v>
      </c>
      <c r="B45" s="5" t="n">
        <v>768300</v>
      </c>
      <c r="D45" s="5" t="n">
        <v>768300</v>
      </c>
      <c r="F45" s="5" t="n">
        <v>8176600</v>
      </c>
    </row>
    <row r="46" spans="1:6">
      <c r="A46" s="4" t="s">
        <v>457</v>
      </c>
      <c r="B46" s="5" t="n">
        <v>0</v>
      </c>
      <c r="D46" s="5" t="n">
        <v>0</v>
      </c>
      <c r="F46" s="6" t="n">
        <v>0</v>
      </c>
    </row>
    <row r="47" spans="1:6">
      <c r="A47" s="4" t="s">
        <v>470</v>
      </c>
    </row>
    <row r="48" spans="1:6">
      <c r="A48" s="3" t="s">
        <v>459</v>
      </c>
    </row>
    <row r="49" spans="1:6">
      <c r="A49" s="4" t="s">
        <v>95</v>
      </c>
      <c r="B49" s="6" t="n">
        <v>95600</v>
      </c>
      <c r="C49" s="6" t="n">
        <v>90400</v>
      </c>
      <c r="D49" s="6" t="n">
        <v>180400</v>
      </c>
      <c r="E49" s="6" t="n">
        <v>178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4"/>
    <col customWidth="1" max="5" min="5" width="15"/>
    <col customWidth="1" max="6" min="6" width="14"/>
  </cols>
  <sheetData>
    <row r="1" spans="1:6">
      <c r="A1" s="1" t="s">
        <v>81</v>
      </c>
      <c r="B1" s="2" t="s">
        <v>82</v>
      </c>
      <c r="E1" s="2" t="s">
        <v>1</v>
      </c>
    </row>
    <row r="2" spans="1:6">
      <c r="B2" s="2" t="s">
        <v>2</v>
      </c>
      <c r="C2" s="2" t="s">
        <v>83</v>
      </c>
      <c r="E2" s="2" t="s">
        <v>2</v>
      </c>
      <c r="F2" s="2" t="s">
        <v>83</v>
      </c>
    </row>
    <row r="3" spans="1:6">
      <c r="A3" s="3" t="s">
        <v>84</v>
      </c>
    </row>
    <row r="4" spans="1:6">
      <c r="A4" s="4" t="s">
        <v>85</v>
      </c>
      <c r="B4" s="6" t="n">
        <v>3518580</v>
      </c>
      <c r="C4" s="6" t="n">
        <v>2630419</v>
      </c>
      <c r="E4" s="6" t="n">
        <v>13979609</v>
      </c>
      <c r="F4" s="6" t="n">
        <v>5702968</v>
      </c>
    </row>
    <row r="5" spans="1:6">
      <c r="A5" s="3" t="s">
        <v>86</v>
      </c>
    </row>
    <row r="6" spans="1:6">
      <c r="A6" s="4" t="s">
        <v>87</v>
      </c>
      <c r="B6" s="5" t="n">
        <v>-207301</v>
      </c>
      <c r="C6" s="5" t="n">
        <v>-229620</v>
      </c>
      <c r="E6" s="5" t="n">
        <v>-461089</v>
      </c>
      <c r="F6" s="5" t="n">
        <v>-564784</v>
      </c>
    </row>
    <row r="7" spans="1:6">
      <c r="A7" s="4" t="s">
        <v>88</v>
      </c>
      <c r="B7" s="5" t="n">
        <v>-37441</v>
      </c>
      <c r="C7" s="5" t="n">
        <v>-4655</v>
      </c>
      <c r="E7" s="5" t="n">
        <v>-63512</v>
      </c>
      <c r="F7" s="5" t="n">
        <v>-7377</v>
      </c>
    </row>
    <row r="8" spans="1:6">
      <c r="A8" s="4" t="s">
        <v>89</v>
      </c>
      <c r="B8" s="5" t="n">
        <v>-1817100</v>
      </c>
      <c r="C8" s="5" t="n">
        <v>-1829598</v>
      </c>
      <c r="E8" s="5" t="n">
        <v>-9880433</v>
      </c>
      <c r="F8" s="5" t="n">
        <v>-3127922</v>
      </c>
    </row>
    <row r="9" spans="1:6">
      <c r="A9" s="4" t="s">
        <v>90</v>
      </c>
      <c r="B9" s="5" t="n">
        <v>-3672</v>
      </c>
      <c r="C9" s="5" t="n">
        <v>-31140</v>
      </c>
      <c r="E9" s="5" t="n">
        <v>-27450</v>
      </c>
      <c r="F9" s="5" t="n">
        <v>-70273</v>
      </c>
    </row>
    <row r="10" spans="1:6">
      <c r="A10" s="4" t="s">
        <v>91</v>
      </c>
      <c r="B10" s="5" t="n">
        <v>-382704</v>
      </c>
      <c r="C10" s="5" t="n">
        <v>-161114</v>
      </c>
      <c r="E10" s="5" t="n">
        <v>-602007</v>
      </c>
      <c r="F10" s="5" t="n">
        <v>-312375</v>
      </c>
    </row>
    <row r="11" spans="1:6">
      <c r="A11" s="4" t="s">
        <v>92</v>
      </c>
      <c r="B11" s="5" t="n">
        <v>-2448218</v>
      </c>
      <c r="C11" s="5" t="n">
        <v>-2256127</v>
      </c>
      <c r="E11" s="5" t="n">
        <v>-11034491</v>
      </c>
      <c r="F11" s="5" t="n">
        <v>-4082731</v>
      </c>
    </row>
    <row r="12" spans="1:6">
      <c r="A12" s="4" t="s">
        <v>93</v>
      </c>
      <c r="B12" s="5" t="n">
        <v>1070362</v>
      </c>
      <c r="C12" s="5" t="n">
        <v>374292</v>
      </c>
      <c r="E12" s="5" t="n">
        <v>2945118</v>
      </c>
      <c r="F12" s="5" t="n">
        <v>1620237</v>
      </c>
    </row>
    <row r="13" spans="1:6">
      <c r="A13" s="4" t="s">
        <v>94</v>
      </c>
      <c r="B13" s="5" t="n">
        <v>-1036615</v>
      </c>
      <c r="C13" s="5" t="n">
        <v>-559608</v>
      </c>
      <c r="E13" s="5" t="n">
        <v>-1837985</v>
      </c>
      <c r="F13" s="5" t="n">
        <v>-1198441</v>
      </c>
    </row>
    <row r="14" spans="1:6">
      <c r="A14" s="4" t="s">
        <v>95</v>
      </c>
      <c r="B14" s="5" t="n">
        <v>-95572</v>
      </c>
      <c r="C14" s="5" t="n">
        <v>-90392</v>
      </c>
      <c r="E14" s="5" t="n">
        <v>-180354</v>
      </c>
      <c r="F14" s="5" t="n">
        <v>-178405</v>
      </c>
    </row>
    <row r="15" spans="1:6">
      <c r="A15" s="4" t="s">
        <v>96</v>
      </c>
      <c r="B15" s="5" t="n">
        <v>-61825</v>
      </c>
      <c r="C15" s="5" t="n">
        <v>-275708</v>
      </c>
      <c r="E15" s="5" t="n">
        <v>926779</v>
      </c>
      <c r="F15" s="5" t="n">
        <v>243391</v>
      </c>
    </row>
    <row r="16" spans="1:6">
      <c r="A16" s="3" t="s">
        <v>97</v>
      </c>
    </row>
    <row r="17" spans="1:6">
      <c r="A17" s="4" t="s">
        <v>98</v>
      </c>
      <c r="B17" s="5" t="n">
        <v>0</v>
      </c>
      <c r="C17" s="5" t="n">
        <v>0</v>
      </c>
      <c r="E17" s="5" t="n">
        <v>6275500</v>
      </c>
      <c r="F17" s="5" t="n">
        <v>0</v>
      </c>
    </row>
    <row r="18" spans="1:6">
      <c r="A18" s="4" t="s">
        <v>99</v>
      </c>
      <c r="B18" s="5" t="n">
        <v>61741</v>
      </c>
      <c r="C18" s="5" t="n">
        <v>13934</v>
      </c>
      <c r="E18" s="5" t="n">
        <v>123481</v>
      </c>
      <c r="F18" s="5" t="n">
        <v>27867</v>
      </c>
    </row>
    <row r="19" spans="1:6">
      <c r="A19" s="4" t="s">
        <v>100</v>
      </c>
      <c r="B19" s="5" t="n">
        <v>269065</v>
      </c>
      <c r="C19" s="5" t="n">
        <v>44416</v>
      </c>
      <c r="E19" s="5" t="n">
        <v>538614</v>
      </c>
      <c r="F19" s="5" t="n">
        <v>75841</v>
      </c>
    </row>
    <row r="20" spans="1:6">
      <c r="A20" s="4" t="s">
        <v>101</v>
      </c>
      <c r="B20" s="5" t="n">
        <v>83778</v>
      </c>
      <c r="C20" s="5" t="n">
        <v>121661</v>
      </c>
      <c r="E20" s="5" t="n">
        <v>137969</v>
      </c>
      <c r="F20" s="5" t="n">
        <v>192823</v>
      </c>
    </row>
    <row r="21" spans="1:6">
      <c r="A21" s="4" t="s">
        <v>90</v>
      </c>
      <c r="B21" s="5" t="n">
        <v>0</v>
      </c>
      <c r="C21" s="5" t="n">
        <v>-328</v>
      </c>
      <c r="E21" s="5" t="n">
        <v>0</v>
      </c>
      <c r="F21" s="5" t="n">
        <v>-1975</v>
      </c>
    </row>
    <row r="22" spans="1:6">
      <c r="A22" s="4" t="s">
        <v>102</v>
      </c>
      <c r="B22" s="5" t="n">
        <v>352759</v>
      </c>
      <c r="C22" s="5" t="n">
        <v>-96025</v>
      </c>
      <c r="E22" s="5" t="n">
        <v>8002343</v>
      </c>
      <c r="F22" s="5" t="n">
        <v>537947</v>
      </c>
    </row>
    <row r="23" spans="1:6">
      <c r="A23" s="4" t="s">
        <v>103</v>
      </c>
      <c r="B23" s="5" t="n">
        <v>78841</v>
      </c>
      <c r="C23" s="5" t="n">
        <v>0</v>
      </c>
      <c r="E23" s="5" t="n">
        <v>1965960</v>
      </c>
      <c r="F23" s="5" t="n">
        <v>0</v>
      </c>
    </row>
    <row r="24" spans="1:6">
      <c r="A24" s="4" t="s">
        <v>104</v>
      </c>
      <c r="B24" s="5" t="n">
        <v>273918</v>
      </c>
      <c r="C24" s="5" t="n">
        <v>-96025</v>
      </c>
      <c r="E24" s="5" t="n">
        <v>6036383</v>
      </c>
      <c r="F24" s="5" t="n">
        <v>537947</v>
      </c>
    </row>
    <row r="25" spans="1:6">
      <c r="A25" s="4" t="s">
        <v>105</v>
      </c>
      <c r="B25" s="5" t="n">
        <v>233</v>
      </c>
      <c r="C25" s="5" t="n">
        <v>-65555</v>
      </c>
      <c r="E25" s="5" t="n">
        <v>-3658</v>
      </c>
      <c r="F25" s="5" t="n">
        <v>-53759</v>
      </c>
    </row>
    <row r="26" spans="1:6">
      <c r="A26" s="4" t="s">
        <v>106</v>
      </c>
      <c r="B26" s="6" t="n">
        <v>274151</v>
      </c>
      <c r="C26" s="6" t="n">
        <v>-161580</v>
      </c>
      <c r="E26" s="6" t="n">
        <v>6032725</v>
      </c>
      <c r="F26" s="6" t="n">
        <v>484188</v>
      </c>
    </row>
    <row r="27" spans="1:6">
      <c r="A27" s="4" t="s">
        <v>107</v>
      </c>
      <c r="B27" s="8" t="n">
        <v>0.01</v>
      </c>
      <c r="C27" s="4" t="s">
        <v>108</v>
      </c>
      <c r="D27" s="4" t="s">
        <v>109</v>
      </c>
      <c r="E27" s="8" t="n">
        <v>0.25</v>
      </c>
      <c r="F27" s="8" t="n">
        <v>0.02</v>
      </c>
    </row>
    <row r="28" spans="1:6">
      <c r="A28" s="4" t="s">
        <v>110</v>
      </c>
      <c r="B28" s="8" t="n">
        <v>0.01</v>
      </c>
      <c r="C28" s="4" t="s">
        <v>108</v>
      </c>
      <c r="D28" s="4" t="s">
        <v>109</v>
      </c>
      <c r="E28" s="8" t="n">
        <v>0.25</v>
      </c>
      <c r="F28" s="8" t="n">
        <v>0.02</v>
      </c>
    </row>
    <row r="29" spans="1:6">
      <c r="A29" s="4" t="s">
        <v>111</v>
      </c>
      <c r="B29" s="5" t="n">
        <v>23846265</v>
      </c>
      <c r="C29" s="5" t="n">
        <v>23799931</v>
      </c>
      <c r="E29" s="5" t="n">
        <v>23836431</v>
      </c>
      <c r="F29" s="5" t="n">
        <v>23786181</v>
      </c>
    </row>
    <row r="30" spans="1:6">
      <c r="A30" s="4" t="s">
        <v>112</v>
      </c>
      <c r="B30" s="5" t="n">
        <v>24109538</v>
      </c>
      <c r="C30" s="5" t="n">
        <v>23799931</v>
      </c>
      <c r="E30" s="5" t="n">
        <v>24080116</v>
      </c>
      <c r="F30" s="5" t="n">
        <v>23995760</v>
      </c>
    </row>
    <row r="31" spans="1:6">
      <c r="A31" s="4" t="s">
        <v>113</v>
      </c>
    </row>
    <row r="32" spans="1:6">
      <c r="A32" s="3" t="s">
        <v>84</v>
      </c>
    </row>
    <row r="33" spans="1:6">
      <c r="A33" s="4" t="s">
        <v>85</v>
      </c>
      <c r="B33" s="6" t="n">
        <v>36811</v>
      </c>
      <c r="C33" s="6" t="n">
        <v>34784</v>
      </c>
      <c r="E33" s="6" t="n">
        <v>140205</v>
      </c>
      <c r="F33" s="6" t="n">
        <v>117606</v>
      </c>
    </row>
    <row r="34" spans="1:6">
      <c r="A34" s="4" t="s">
        <v>114</v>
      </c>
    </row>
    <row r="35" spans="1:6">
      <c r="A35" s="3" t="s">
        <v>84</v>
      </c>
    </row>
    <row r="36" spans="1:6">
      <c r="A36" s="4" t="s">
        <v>85</v>
      </c>
      <c r="B36" s="5" t="n">
        <v>19614</v>
      </c>
      <c r="C36" s="5" t="n">
        <v>124234</v>
      </c>
      <c r="E36" s="5" t="n">
        <v>56944</v>
      </c>
      <c r="F36" s="5" t="n">
        <v>1409263</v>
      </c>
    </row>
    <row r="37" spans="1:6">
      <c r="A37" s="4" t="s">
        <v>115</v>
      </c>
    </row>
    <row r="38" spans="1:6">
      <c r="A38" s="3" t="s">
        <v>84</v>
      </c>
    </row>
    <row r="39" spans="1:6">
      <c r="A39" s="4" t="s">
        <v>85</v>
      </c>
      <c r="B39" s="5" t="n">
        <v>19391</v>
      </c>
      <c r="C39" s="5" t="n">
        <v>7509</v>
      </c>
      <c r="E39" s="5" t="n">
        <v>39888</v>
      </c>
      <c r="F39" s="5" t="n">
        <v>16402</v>
      </c>
    </row>
    <row r="40" spans="1:6">
      <c r="A40" s="4" t="s">
        <v>116</v>
      </c>
    </row>
    <row r="41" spans="1:6">
      <c r="A41" s="3" t="s">
        <v>84</v>
      </c>
    </row>
    <row r="42" spans="1:6">
      <c r="A42" s="4" t="s">
        <v>85</v>
      </c>
      <c r="B42" s="5" t="n">
        <v>1172858</v>
      </c>
      <c r="C42" s="5" t="n">
        <v>467076</v>
      </c>
      <c r="E42" s="5" t="n">
        <v>2844973</v>
      </c>
      <c r="F42" s="5" t="n">
        <v>721902</v>
      </c>
    </row>
    <row r="43" spans="1:6">
      <c r="A43" s="4" t="s">
        <v>117</v>
      </c>
    </row>
    <row r="44" spans="1:6">
      <c r="A44" s="3" t="s">
        <v>84</v>
      </c>
    </row>
    <row r="45" spans="1:6">
      <c r="A45" s="4" t="s">
        <v>85</v>
      </c>
      <c r="B45" s="5" t="n">
        <v>2265710</v>
      </c>
      <c r="C45" s="5" t="n">
        <v>1946381</v>
      </c>
      <c r="E45" s="5" t="n">
        <v>10807353</v>
      </c>
      <c r="F45" s="5" t="n">
        <v>3327577</v>
      </c>
    </row>
    <row r="46" spans="1:6">
      <c r="A46" s="4" t="s">
        <v>118</v>
      </c>
    </row>
    <row r="47" spans="1:6">
      <c r="A47" s="3" t="s">
        <v>84</v>
      </c>
    </row>
    <row r="48" spans="1:6">
      <c r="A48" s="4" t="s">
        <v>85</v>
      </c>
      <c r="B48" s="6" t="n">
        <v>4196</v>
      </c>
      <c r="C48" s="6" t="n">
        <v>50435</v>
      </c>
      <c r="E48" s="6" t="n">
        <v>90246</v>
      </c>
      <c r="F48" s="6" t="n">
        <v>110218</v>
      </c>
    </row>
    <row r="49" spans="1:6"/>
    <row r="50" spans="1:6">
      <c r="A50" s="4" t="s">
        <v>109</v>
      </c>
      <c r="B50" s="4" t="s">
        <v>119</v>
      </c>
    </row>
  </sheetData>
  <mergeCells count="6">
    <mergeCell ref="A1:A2"/>
    <mergeCell ref="B1:D1"/>
    <mergeCell ref="E1:F1"/>
    <mergeCell ref="C2:D2"/>
    <mergeCell ref="A49:F49"/>
    <mergeCell ref="B50:F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471</v>
      </c>
      <c r="B1" s="2" t="s">
        <v>1</v>
      </c>
      <c r="C1" s="2" t="s">
        <v>472</v>
      </c>
    </row>
    <row r="2" spans="1:3">
      <c r="B2" s="2" t="s">
        <v>473</v>
      </c>
      <c r="C2" s="2" t="s">
        <v>292</v>
      </c>
    </row>
    <row r="3" spans="1:3">
      <c r="A3" s="3" t="s">
        <v>196</v>
      </c>
    </row>
    <row r="4" spans="1:3">
      <c r="A4" s="4" t="s">
        <v>474</v>
      </c>
      <c r="B4" s="4" t="s">
        <v>475</v>
      </c>
    </row>
    <row r="5" spans="1:3">
      <c r="A5" s="4" t="s">
        <v>476</v>
      </c>
      <c r="B5" s="4" t="s">
        <v>475</v>
      </c>
    </row>
    <row r="6" spans="1:3">
      <c r="A6" s="4" t="s">
        <v>477</v>
      </c>
      <c r="B6" s="4" t="s">
        <v>478</v>
      </c>
    </row>
    <row r="7" spans="1:3">
      <c r="A7" s="4" t="s">
        <v>479</v>
      </c>
      <c r="B7" s="4" t="s">
        <v>480</v>
      </c>
    </row>
    <row r="8" spans="1:3">
      <c r="A8" s="3" t="s">
        <v>481</v>
      </c>
    </row>
    <row r="9" spans="1:3">
      <c r="A9" s="4" t="s">
        <v>482</v>
      </c>
      <c r="B9" s="6" t="n">
        <v>1547000</v>
      </c>
      <c r="C9" s="6" t="n">
        <v>0</v>
      </c>
    </row>
    <row r="10" spans="1:3">
      <c r="A10" s="4" t="s">
        <v>483</v>
      </c>
      <c r="C10" s="5" t="n">
        <v>0</v>
      </c>
    </row>
    <row r="11" spans="1:3">
      <c r="A11" s="4" t="s">
        <v>484</v>
      </c>
      <c r="C11" s="5" t="n">
        <v>0</v>
      </c>
    </row>
    <row r="12" spans="1:3">
      <c r="A12" s="4" t="s">
        <v>485</v>
      </c>
      <c r="C12" s="5" t="n">
        <v>110400</v>
      </c>
    </row>
    <row r="13" spans="1:3">
      <c r="A13" s="4" t="s">
        <v>486</v>
      </c>
      <c r="C13" s="5" t="n">
        <v>533000</v>
      </c>
    </row>
    <row r="14" spans="1:3">
      <c r="A14" s="4" t="s">
        <v>487</v>
      </c>
      <c r="B14" s="5" t="n">
        <v>91900</v>
      </c>
      <c r="C14" s="5" t="n">
        <v>903600</v>
      </c>
    </row>
    <row r="15" spans="1:3">
      <c r="A15" s="4" t="s">
        <v>488</v>
      </c>
      <c r="B15" s="5" t="n">
        <v>1638900</v>
      </c>
      <c r="C15" s="5" t="n">
        <v>1547000</v>
      </c>
    </row>
    <row r="16" spans="1:3">
      <c r="A16" s="3" t="s">
        <v>489</v>
      </c>
    </row>
    <row r="17" spans="1:3">
      <c r="A17" s="4" t="s">
        <v>482</v>
      </c>
      <c r="B17" s="5" t="n">
        <v>29491600</v>
      </c>
      <c r="C17" s="5" t="n">
        <v>218500</v>
      </c>
    </row>
    <row r="18" spans="1:3">
      <c r="A18" s="4" t="s">
        <v>483</v>
      </c>
      <c r="C18" s="5" t="n">
        <v>28042500</v>
      </c>
    </row>
    <row r="19" spans="1:3">
      <c r="A19" s="4" t="s">
        <v>484</v>
      </c>
      <c r="C19" s="5" t="n">
        <v>2386400</v>
      </c>
    </row>
    <row r="20" spans="1:3">
      <c r="A20" s="4" t="s">
        <v>485</v>
      </c>
      <c r="C20" s="5" t="n">
        <v>-42300</v>
      </c>
    </row>
    <row r="21" spans="1:3">
      <c r="A21" s="4" t="s">
        <v>486</v>
      </c>
      <c r="C21" s="5" t="n">
        <v>-373100</v>
      </c>
    </row>
    <row r="22" spans="1:3">
      <c r="A22" s="4" t="s">
        <v>487</v>
      </c>
      <c r="B22" s="5" t="n">
        <v>-80900</v>
      </c>
      <c r="C22" s="5" t="n">
        <v>-740400</v>
      </c>
    </row>
    <row r="23" spans="1:3">
      <c r="A23" s="4" t="s">
        <v>488</v>
      </c>
      <c r="B23" s="5" t="n">
        <v>29410700</v>
      </c>
      <c r="C23" s="5" t="n">
        <v>29491600</v>
      </c>
    </row>
    <row r="24" spans="1:3">
      <c r="A24" s="3" t="s">
        <v>490</v>
      </c>
    </row>
    <row r="25" spans="1:3">
      <c r="A25" s="4" t="s">
        <v>482</v>
      </c>
      <c r="B25" s="5" t="n">
        <v>987600</v>
      </c>
      <c r="C25" s="5" t="n">
        <v>31807700</v>
      </c>
    </row>
    <row r="26" spans="1:3">
      <c r="A26" s="4" t="s">
        <v>483</v>
      </c>
      <c r="C26" s="5" t="n">
        <v>-28042500</v>
      </c>
    </row>
    <row r="27" spans="1:3">
      <c r="A27" s="4" t="s">
        <v>484</v>
      </c>
      <c r="C27" s="5" t="n">
        <v>-2386400</v>
      </c>
    </row>
    <row r="28" spans="1:3">
      <c r="A28" s="4" t="s">
        <v>491</v>
      </c>
      <c r="C28" s="5" t="n">
        <v>-68100</v>
      </c>
    </row>
    <row r="29" spans="1:3">
      <c r="A29" s="4" t="s">
        <v>486</v>
      </c>
      <c r="C29" s="5" t="n">
        <v>-159900</v>
      </c>
    </row>
    <row r="30" spans="1:3">
      <c r="A30" s="4" t="s">
        <v>487</v>
      </c>
      <c r="B30" s="5" t="n">
        <v>-11000</v>
      </c>
      <c r="C30" s="5" t="n">
        <v>-163200</v>
      </c>
    </row>
    <row r="31" spans="1:3">
      <c r="A31" s="4" t="s">
        <v>488</v>
      </c>
      <c r="B31" s="5" t="n">
        <v>976600</v>
      </c>
      <c r="C31" s="5" t="n">
        <v>987600</v>
      </c>
    </row>
    <row r="32" spans="1:3">
      <c r="A32" s="3" t="s">
        <v>492</v>
      </c>
    </row>
    <row r="33" spans="1:3">
      <c r="A33" s="4" t="s">
        <v>482</v>
      </c>
      <c r="B33" s="5" t="n">
        <v>332140</v>
      </c>
      <c r="C33" s="5" t="n">
        <v>11090600</v>
      </c>
    </row>
    <row r="34" spans="1:3">
      <c r="A34" s="4" t="s">
        <v>483</v>
      </c>
      <c r="C34" s="5" t="n">
        <v>-9790000</v>
      </c>
    </row>
    <row r="35" spans="1:3">
      <c r="A35" s="4" t="s">
        <v>484</v>
      </c>
      <c r="C35" s="5" t="n">
        <v>-832100</v>
      </c>
    </row>
    <row r="36" spans="1:3">
      <c r="A36" s="4" t="s">
        <v>485</v>
      </c>
      <c r="C36" s="5" t="n">
        <v>-23800</v>
      </c>
    </row>
    <row r="37" spans="1:3">
      <c r="A37" s="4" t="s">
        <v>486</v>
      </c>
      <c r="C37" s="5" t="n">
        <v>-55800</v>
      </c>
    </row>
    <row r="38" spans="1:3">
      <c r="A38" s="4" t="s">
        <v>487</v>
      </c>
      <c r="B38" s="5" t="n">
        <v>-3900</v>
      </c>
      <c r="C38" s="5" t="n">
        <v>-56700</v>
      </c>
    </row>
    <row r="39" spans="1:3">
      <c r="A39" s="4" t="s">
        <v>488</v>
      </c>
      <c r="B39" s="5" t="n">
        <v>328330</v>
      </c>
      <c r="C39" s="5" t="n">
        <v>332140</v>
      </c>
    </row>
    <row r="40" spans="1:3">
      <c r="A40" s="3" t="s">
        <v>493</v>
      </c>
    </row>
    <row r="41" spans="1:3">
      <c r="A41" s="4" t="s">
        <v>482</v>
      </c>
      <c r="B41" s="5" t="n">
        <v>655400</v>
      </c>
      <c r="C41" s="5" t="n">
        <v>20717100</v>
      </c>
    </row>
    <row r="42" spans="1:3">
      <c r="A42" s="4" t="s">
        <v>483</v>
      </c>
      <c r="C42" s="5" t="n">
        <v>-18252500</v>
      </c>
    </row>
    <row r="43" spans="1:3">
      <c r="A43" s="4" t="s">
        <v>484</v>
      </c>
      <c r="C43" s="5" t="n">
        <v>-1554300</v>
      </c>
    </row>
    <row r="44" spans="1:3">
      <c r="A44" s="4" t="s">
        <v>485</v>
      </c>
      <c r="C44" s="5" t="n">
        <v>-44300</v>
      </c>
    </row>
    <row r="45" spans="1:3">
      <c r="A45" s="4" t="s">
        <v>486</v>
      </c>
      <c r="C45" s="5" t="n">
        <v>-104100</v>
      </c>
    </row>
    <row r="46" spans="1:3">
      <c r="A46" s="4" t="s">
        <v>487</v>
      </c>
      <c r="B46" s="5" t="n">
        <v>-7100</v>
      </c>
      <c r="C46" s="5" t="n">
        <v>-106500</v>
      </c>
    </row>
    <row r="47" spans="1:3">
      <c r="A47" s="4" t="s">
        <v>488</v>
      </c>
      <c r="B47" s="5" t="n">
        <v>648300</v>
      </c>
      <c r="C47" s="6" t="n">
        <v>655400</v>
      </c>
    </row>
    <row r="48" spans="1:3">
      <c r="A48" s="3" t="s">
        <v>494</v>
      </c>
    </row>
    <row r="49" spans="1:3">
      <c r="A49" s="4" t="s">
        <v>495</v>
      </c>
      <c r="B49" s="5" t="n">
        <v>6400000</v>
      </c>
    </row>
    <row r="50" spans="1:3">
      <c r="A50" s="4" t="s">
        <v>496</v>
      </c>
      <c r="B50" s="5" t="n">
        <v>5600000</v>
      </c>
    </row>
    <row r="51" spans="1:3">
      <c r="A51" s="4" t="s">
        <v>497</v>
      </c>
      <c r="B51" s="6" t="n">
        <v>220000</v>
      </c>
    </row>
    <row r="52" spans="1:3">
      <c r="A52" s="4" t="s">
        <v>498</v>
      </c>
    </row>
    <row r="53" spans="1:3">
      <c r="A53" s="3" t="s">
        <v>499</v>
      </c>
    </row>
    <row r="54" spans="1:3">
      <c r="A54" s="4" t="s">
        <v>500</v>
      </c>
      <c r="B54" s="5" t="n">
        <v>9</v>
      </c>
    </row>
    <row r="55" spans="1:3">
      <c r="A55" s="4" t="s">
        <v>501</v>
      </c>
      <c r="B55" s="5" t="n">
        <v>10</v>
      </c>
    </row>
    <row r="56" spans="1:3">
      <c r="A56" s="4" t="s">
        <v>502</v>
      </c>
    </row>
    <row r="57" spans="1:3">
      <c r="A57" s="3" t="s">
        <v>499</v>
      </c>
    </row>
    <row r="58" spans="1:3">
      <c r="A58" s="4" t="s">
        <v>503</v>
      </c>
      <c r="B58" s="5" t="n">
        <v>400</v>
      </c>
    </row>
    <row r="59" spans="1:3">
      <c r="A59" s="4" t="s">
        <v>504</v>
      </c>
      <c r="B59" s="6" t="n">
        <v>582200</v>
      </c>
    </row>
    <row r="60" spans="1:3">
      <c r="A60" s="4" t="s">
        <v>505</v>
      </c>
      <c r="B60" s="6" t="n">
        <v>4600000</v>
      </c>
    </row>
    <row r="61" spans="1:3">
      <c r="A61" s="4" t="s">
        <v>506</v>
      </c>
      <c r="B61"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26"/>
    <col customWidth="1" max="3" min="3" width="26"/>
    <col customWidth="1" max="4" min="4" width="21"/>
  </cols>
  <sheetData>
    <row r="1" spans="1:4">
      <c r="A1" s="1" t="s">
        <v>507</v>
      </c>
      <c r="B1" s="2" t="s">
        <v>82</v>
      </c>
      <c r="C1" s="2" t="s">
        <v>1</v>
      </c>
    </row>
    <row r="2" spans="1:4">
      <c r="B2" s="2" t="s">
        <v>508</v>
      </c>
      <c r="C2" s="2" t="s">
        <v>508</v>
      </c>
      <c r="D2" s="2" t="s">
        <v>292</v>
      </c>
    </row>
    <row r="3" spans="1:4">
      <c r="A3" s="3" t="s">
        <v>509</v>
      </c>
    </row>
    <row r="4" spans="1:4">
      <c r="A4" s="4" t="s">
        <v>510</v>
      </c>
      <c r="B4" s="5" t="n">
        <v>11393</v>
      </c>
      <c r="C4" s="5" t="n">
        <v>11393</v>
      </c>
    </row>
    <row r="5" spans="1:4">
      <c r="A5" s="4" t="s">
        <v>511</v>
      </c>
      <c r="B5" s="4" t="s">
        <v>387</v>
      </c>
      <c r="C5" s="4" t="s">
        <v>387</v>
      </c>
    </row>
    <row r="6" spans="1:4">
      <c r="A6" s="4" t="s">
        <v>512</v>
      </c>
      <c r="C6" s="6" t="n">
        <v>6600</v>
      </c>
    </row>
    <row r="7" spans="1:4">
      <c r="A7" s="4" t="s">
        <v>513</v>
      </c>
      <c r="B7" s="4" t="s">
        <v>391</v>
      </c>
      <c r="C7" s="4" t="s">
        <v>391</v>
      </c>
    </row>
    <row r="8" spans="1:4">
      <c r="A8" s="4" t="s">
        <v>514</v>
      </c>
      <c r="C8" s="4" t="s">
        <v>515</v>
      </c>
    </row>
    <row r="9" spans="1:4">
      <c r="A9" s="4" t="s">
        <v>516</v>
      </c>
      <c r="B9" s="6" t="n">
        <v>21300</v>
      </c>
      <c r="C9" s="6" t="n">
        <v>42600</v>
      </c>
    </row>
    <row r="10" spans="1:4">
      <c r="A10" s="4" t="s">
        <v>517</v>
      </c>
      <c r="B10" s="5" t="n">
        <v>0</v>
      </c>
      <c r="C10" s="5" t="n">
        <v>0</v>
      </c>
    </row>
    <row r="11" spans="1:4">
      <c r="A11" s="4" t="s">
        <v>518</v>
      </c>
      <c r="B11" s="5" t="n">
        <v>19800</v>
      </c>
      <c r="C11" s="5" t="n">
        <v>39700</v>
      </c>
    </row>
    <row r="12" spans="1:4">
      <c r="A12" s="3" t="s">
        <v>519</v>
      </c>
    </row>
    <row r="13" spans="1:4">
      <c r="A13" s="4" t="s">
        <v>48</v>
      </c>
      <c r="B13" s="5" t="n">
        <v>230622</v>
      </c>
      <c r="C13" s="5" t="n">
        <v>230622</v>
      </c>
      <c r="D13" s="6" t="n">
        <v>0</v>
      </c>
    </row>
    <row r="14" spans="1:4">
      <c r="A14" s="4" t="s">
        <v>163</v>
      </c>
      <c r="B14" s="5" t="n">
        <v>66414</v>
      </c>
      <c r="C14" s="5" t="n">
        <v>66414</v>
      </c>
    </row>
    <row r="15" spans="1:4">
      <c r="A15" s="4" t="s">
        <v>520</v>
      </c>
      <c r="B15" s="5" t="n">
        <v>160013</v>
      </c>
      <c r="C15" s="5" t="n">
        <v>160013</v>
      </c>
      <c r="D15" s="6" t="n">
        <v>0</v>
      </c>
    </row>
    <row r="16" spans="1:4">
      <c r="A16" s="4" t="s">
        <v>521</v>
      </c>
      <c r="B16" s="6" t="n">
        <v>226427</v>
      </c>
      <c r="C16" s="6" t="n">
        <v>226427</v>
      </c>
    </row>
    <row r="17" spans="1:4">
      <c r="A17" s="4" t="s">
        <v>522</v>
      </c>
      <c r="B17" s="4" t="s">
        <v>523</v>
      </c>
      <c r="C17" s="4" t="s">
        <v>523</v>
      </c>
    </row>
    <row r="18" spans="1:4">
      <c r="A18" s="4" t="s">
        <v>524</v>
      </c>
      <c r="B18" s="4" t="s">
        <v>302</v>
      </c>
      <c r="C18"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3"/>
    <col customWidth="1" max="2" min="2" width="80"/>
    <col customWidth="1" max="3" min="3" width="41"/>
    <col customWidth="1" max="4" min="4" width="20"/>
    <col customWidth="1" max="5" min="5" width="20"/>
    <col customWidth="1" max="6" min="6" width="37"/>
    <col customWidth="1" max="7" min="7" width="21"/>
    <col customWidth="1" max="8" min="8" width="37"/>
    <col customWidth="1" max="9" min="9" width="21"/>
    <col customWidth="1" max="10" min="10" width="37"/>
  </cols>
  <sheetData>
    <row r="1" spans="1:10">
      <c r="A1" s="1" t="s">
        <v>525</v>
      </c>
      <c r="C1" s="2" t="s">
        <v>526</v>
      </c>
      <c r="D1" s="2" t="s">
        <v>527</v>
      </c>
      <c r="E1" s="2" t="s">
        <v>528</v>
      </c>
      <c r="F1" s="2" t="s">
        <v>529</v>
      </c>
      <c r="G1" s="2" t="s">
        <v>369</v>
      </c>
      <c r="H1" s="2" t="s">
        <v>529</v>
      </c>
      <c r="I1" s="2" t="s">
        <v>369</v>
      </c>
      <c r="J1" s="2" t="s">
        <v>530</v>
      </c>
    </row>
    <row r="2" spans="1:10">
      <c r="A2" s="3" t="s">
        <v>531</v>
      </c>
    </row>
    <row r="3" spans="1:10">
      <c r="A3" s="4" t="s">
        <v>532</v>
      </c>
      <c r="F3" s="6" t="n">
        <v>247800</v>
      </c>
      <c r="G3" s="6" t="n">
        <v>58200</v>
      </c>
      <c r="H3" s="6" t="n">
        <v>353194</v>
      </c>
      <c r="I3" s="6" t="n">
        <v>161717</v>
      </c>
    </row>
    <row r="4" spans="1:10">
      <c r="A4" s="4" t="s">
        <v>533</v>
      </c>
    </row>
    <row r="5" spans="1:10">
      <c r="A5" s="3" t="s">
        <v>534</v>
      </c>
    </row>
    <row r="6" spans="1:10">
      <c r="A6" s="4" t="s">
        <v>535</v>
      </c>
      <c r="C6" s="5" t="n">
        <v>2000</v>
      </c>
    </row>
    <row r="7" spans="1:10">
      <c r="A7" s="3" t="s">
        <v>531</v>
      </c>
    </row>
    <row r="8" spans="1:10">
      <c r="A8" s="4" t="s">
        <v>536</v>
      </c>
      <c r="C8" s="5" t="n">
        <v>6</v>
      </c>
    </row>
    <row r="9" spans="1:10">
      <c r="A9" s="4" t="s">
        <v>537</v>
      </c>
      <c r="C9" s="8" t="n">
        <v>12.45</v>
      </c>
    </row>
    <row r="10" spans="1:10">
      <c r="A10" s="4" t="s">
        <v>532</v>
      </c>
      <c r="F10" s="6" t="n">
        <v>149400</v>
      </c>
      <c r="G10" s="5" t="n">
        <v>0</v>
      </c>
      <c r="H10" s="6" t="n">
        <v>149400</v>
      </c>
      <c r="I10" s="5" t="n">
        <v>0</v>
      </c>
    </row>
    <row r="11" spans="1:10">
      <c r="A11" s="4" t="s">
        <v>538</v>
      </c>
    </row>
    <row r="12" spans="1:10">
      <c r="A12" s="3" t="s">
        <v>539</v>
      </c>
    </row>
    <row r="13" spans="1:10">
      <c r="A13" s="4" t="s">
        <v>540</v>
      </c>
      <c r="F13" s="5" t="n">
        <v>1600000</v>
      </c>
      <c r="H13" s="5" t="n">
        <v>1600000</v>
      </c>
    </row>
    <row r="14" spans="1:10">
      <c r="A14" s="4" t="s">
        <v>541</v>
      </c>
    </row>
    <row r="15" spans="1:10">
      <c r="A15" s="3" t="s">
        <v>534</v>
      </c>
    </row>
    <row r="16" spans="1:10">
      <c r="A16" s="4" t="s">
        <v>542</v>
      </c>
      <c r="H16" s="5" t="n">
        <v>555500</v>
      </c>
    </row>
    <row r="17" spans="1:10">
      <c r="A17" s="4" t="s">
        <v>535</v>
      </c>
      <c r="B17" s="4" t="s">
        <v>109</v>
      </c>
      <c r="H17" s="5" t="n">
        <v>130000</v>
      </c>
    </row>
    <row r="18" spans="1:10">
      <c r="A18" s="4" t="s">
        <v>543</v>
      </c>
      <c r="H18" s="5" t="n">
        <v>-12500</v>
      </c>
    </row>
    <row r="19" spans="1:10">
      <c r="A19" s="4" t="s">
        <v>544</v>
      </c>
      <c r="H19" s="5" t="n">
        <v>0</v>
      </c>
    </row>
    <row r="20" spans="1:10">
      <c r="A20" s="4" t="s">
        <v>545</v>
      </c>
      <c r="F20" s="5" t="n">
        <v>673000</v>
      </c>
      <c r="H20" s="5" t="n">
        <v>673000</v>
      </c>
      <c r="J20" s="5" t="n">
        <v>555500</v>
      </c>
    </row>
    <row r="21" spans="1:10">
      <c r="A21" s="4" t="s">
        <v>546</v>
      </c>
      <c r="F21" s="5" t="n">
        <v>493000</v>
      </c>
      <c r="H21" s="5" t="n">
        <v>493000</v>
      </c>
    </row>
    <row r="22" spans="1:10">
      <c r="A22" s="3" t="s">
        <v>547</v>
      </c>
    </row>
    <row r="23" spans="1:10">
      <c r="A23" s="4" t="s">
        <v>548</v>
      </c>
      <c r="H23" s="8" t="n">
        <v>6.33</v>
      </c>
    </row>
    <row r="24" spans="1:10">
      <c r="A24" s="4" t="s">
        <v>549</v>
      </c>
      <c r="H24" s="10" t="n">
        <v>10.41</v>
      </c>
    </row>
    <row r="25" spans="1:10">
      <c r="A25" s="4" t="s">
        <v>550</v>
      </c>
      <c r="H25" s="10" t="n">
        <v>2.83</v>
      </c>
    </row>
    <row r="26" spans="1:10">
      <c r="A26" s="4" t="s">
        <v>551</v>
      </c>
      <c r="H26" s="5" t="n">
        <v>0</v>
      </c>
    </row>
    <row r="27" spans="1:10">
      <c r="A27" s="4" t="s">
        <v>552</v>
      </c>
      <c r="F27" s="8" t="n">
        <v>7.18</v>
      </c>
      <c r="H27" s="10" t="n">
        <v>7.18</v>
      </c>
      <c r="J27" s="8" t="n">
        <v>6.33</v>
      </c>
    </row>
    <row r="28" spans="1:10">
      <c r="A28" s="4" t="s">
        <v>553</v>
      </c>
      <c r="F28" s="8" t="n">
        <v>6.05</v>
      </c>
      <c r="H28" s="8" t="n">
        <v>6.05</v>
      </c>
    </row>
    <row r="29" spans="1:10">
      <c r="A29" s="3" t="s">
        <v>531</v>
      </c>
    </row>
    <row r="30" spans="1:10">
      <c r="A30" s="4" t="s">
        <v>554</v>
      </c>
      <c r="H30" s="4" t="s">
        <v>555</v>
      </c>
      <c r="J30" s="4" t="s">
        <v>556</v>
      </c>
    </row>
    <row r="31" spans="1:10">
      <c r="A31" s="4" t="s">
        <v>557</v>
      </c>
      <c r="H31" s="4" t="s">
        <v>558</v>
      </c>
    </row>
    <row r="32" spans="1:10">
      <c r="A32" s="4" t="s">
        <v>559</v>
      </c>
      <c r="F32" s="6" t="n">
        <v>3492325</v>
      </c>
      <c r="H32" s="6" t="n">
        <v>3492325</v>
      </c>
      <c r="J32" s="6" t="n">
        <v>2527590</v>
      </c>
    </row>
    <row r="33" spans="1:10">
      <c r="A33" s="4" t="s">
        <v>560</v>
      </c>
      <c r="F33" s="5" t="n">
        <v>3117562</v>
      </c>
      <c r="H33" s="5" t="n">
        <v>3117562</v>
      </c>
    </row>
    <row r="34" spans="1:10">
      <c r="A34" s="4" t="s">
        <v>532</v>
      </c>
      <c r="F34" s="6" t="n">
        <v>247800</v>
      </c>
      <c r="G34" s="6" t="n">
        <v>58200</v>
      </c>
      <c r="H34" s="6" t="n">
        <v>353200</v>
      </c>
      <c r="I34" s="6" t="n">
        <v>161700</v>
      </c>
    </row>
    <row r="35" spans="1:10">
      <c r="A35" s="4" t="s">
        <v>561</v>
      </c>
    </row>
    <row r="36" spans="1:10">
      <c r="A36" s="3" t="s">
        <v>534</v>
      </c>
    </row>
    <row r="37" spans="1:10">
      <c r="A37" s="4" t="s">
        <v>535</v>
      </c>
      <c r="D37" s="5" t="n">
        <v>50000</v>
      </c>
    </row>
    <row r="38" spans="1:10">
      <c r="A38" s="4" t="s">
        <v>562</v>
      </c>
    </row>
    <row r="39" spans="1:10">
      <c r="A39" s="3" t="s">
        <v>534</v>
      </c>
    </row>
    <row r="40" spans="1:10">
      <c r="A40" s="4" t="s">
        <v>535</v>
      </c>
      <c r="E40" s="5" t="n">
        <v>80000</v>
      </c>
    </row>
    <row r="41" spans="1:10"/>
    <row r="42" spans="1:10">
      <c r="A42" s="4" t="s">
        <v>109</v>
      </c>
      <c r="B42" s="4" t="s">
        <v>563</v>
      </c>
    </row>
  </sheetData>
  <mergeCells count="3">
    <mergeCell ref="A1:B1"/>
    <mergeCell ref="A41:I41"/>
    <mergeCell ref="B42:I4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4</v>
      </c>
      <c r="C1" s="2" t="s">
        <v>82</v>
      </c>
      <c r="E1" s="2" t="s">
        <v>1</v>
      </c>
    </row>
    <row r="2" spans="1:6">
      <c r="C2" s="2" t="s">
        <v>2</v>
      </c>
      <c r="D2" s="2" t="s">
        <v>83</v>
      </c>
      <c r="E2" s="2" t="s">
        <v>2</v>
      </c>
      <c r="F2" s="2" t="s">
        <v>83</v>
      </c>
    </row>
    <row r="3" spans="1:6">
      <c r="A3" s="3" t="s">
        <v>531</v>
      </c>
    </row>
    <row r="4" spans="1:6">
      <c r="A4" s="4" t="s">
        <v>151</v>
      </c>
      <c r="C4" s="6" t="n">
        <v>247800</v>
      </c>
      <c r="D4" s="6" t="n">
        <v>58200</v>
      </c>
      <c r="E4" s="6" t="n">
        <v>353194</v>
      </c>
      <c r="F4" s="6" t="n">
        <v>161717</v>
      </c>
    </row>
    <row r="5" spans="1:6">
      <c r="A5" s="4" t="s">
        <v>541</v>
      </c>
    </row>
    <row r="6" spans="1:6">
      <c r="A6" s="3" t="s">
        <v>534</v>
      </c>
    </row>
    <row r="7" spans="1:6">
      <c r="A7" s="4" t="s">
        <v>565</v>
      </c>
      <c r="E7" s="5" t="n">
        <v>152500</v>
      </c>
    </row>
    <row r="8" spans="1:6">
      <c r="A8" s="4" t="s">
        <v>535</v>
      </c>
      <c r="B8" s="4" t="s">
        <v>109</v>
      </c>
      <c r="E8" s="5" t="n">
        <v>130000</v>
      </c>
    </row>
    <row r="9" spans="1:6">
      <c r="A9" s="4" t="s">
        <v>566</v>
      </c>
      <c r="E9" s="5" t="n">
        <v>-102500</v>
      </c>
    </row>
    <row r="10" spans="1:6">
      <c r="A10" s="4" t="s">
        <v>567</v>
      </c>
      <c r="E10" s="5" t="n">
        <v>0</v>
      </c>
    </row>
    <row r="11" spans="1:6">
      <c r="A11" s="4" t="s">
        <v>568</v>
      </c>
      <c r="C11" s="5" t="n">
        <v>180000</v>
      </c>
      <c r="E11" s="5" t="n">
        <v>180000</v>
      </c>
    </row>
    <row r="12" spans="1:6">
      <c r="A12" s="3" t="s">
        <v>569</v>
      </c>
    </row>
    <row r="13" spans="1:6">
      <c r="A13" s="4" t="s">
        <v>570</v>
      </c>
      <c r="E13" s="8" t="n">
        <v>4.03</v>
      </c>
    </row>
    <row r="14" spans="1:6">
      <c r="A14" s="4" t="s">
        <v>571</v>
      </c>
      <c r="E14" s="10" t="n">
        <v>4.19</v>
      </c>
    </row>
    <row r="15" spans="1:6">
      <c r="A15" s="4" t="s">
        <v>572</v>
      </c>
      <c r="E15" s="10" t="n">
        <v>3.75</v>
      </c>
    </row>
    <row r="16" spans="1:6">
      <c r="A16" s="4" t="s">
        <v>573</v>
      </c>
      <c r="E16" s="5" t="n">
        <v>0</v>
      </c>
    </row>
    <row r="17" spans="1:6">
      <c r="A17" s="4" t="s">
        <v>574</v>
      </c>
      <c r="C17" s="8" t="n">
        <v>4.31</v>
      </c>
      <c r="E17" s="8" t="n">
        <v>4.31</v>
      </c>
    </row>
    <row r="18" spans="1:6">
      <c r="A18" s="3" t="s">
        <v>531</v>
      </c>
    </row>
    <row r="19" spans="1:6">
      <c r="A19" s="4" t="s">
        <v>151</v>
      </c>
      <c r="C19" s="6" t="n">
        <v>247800</v>
      </c>
      <c r="D19" s="6" t="n">
        <v>58200</v>
      </c>
      <c r="E19" s="6" t="n">
        <v>353200</v>
      </c>
      <c r="F19" s="6" t="n">
        <v>161700</v>
      </c>
    </row>
    <row r="20" spans="1:6">
      <c r="A20" s="4" t="s">
        <v>575</v>
      </c>
      <c r="C20" s="6" t="n">
        <v>624900</v>
      </c>
      <c r="E20" s="6" t="n">
        <v>624900</v>
      </c>
    </row>
    <row r="21" spans="1:6">
      <c r="A21" s="4" t="s">
        <v>576</v>
      </c>
      <c r="E21" s="4" t="s">
        <v>391</v>
      </c>
    </row>
    <row r="22" spans="1:6"/>
    <row r="23" spans="1:6">
      <c r="A23" s="4" t="s">
        <v>109</v>
      </c>
      <c r="B23" s="4" t="s">
        <v>563</v>
      </c>
    </row>
  </sheetData>
  <mergeCells count="5">
    <mergeCell ref="A1:B2"/>
    <mergeCell ref="C1:D1"/>
    <mergeCell ref="E1:F1"/>
    <mergeCell ref="A22:E22"/>
    <mergeCell ref="B23:E2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47"/>
    <col customWidth="1" max="3" min="3" width="21"/>
  </cols>
  <sheetData>
    <row r="1" spans="1:3">
      <c r="A1" s="1" t="s">
        <v>577</v>
      </c>
      <c r="B1" s="2" t="s">
        <v>1</v>
      </c>
      <c r="C1" s="2" t="s">
        <v>347</v>
      </c>
    </row>
    <row r="2" spans="1:3">
      <c r="B2" s="2" t="s">
        <v>578</v>
      </c>
      <c r="C2" s="2" t="s">
        <v>292</v>
      </c>
    </row>
    <row r="3" spans="1:3">
      <c r="A3" s="3" t="s">
        <v>579</v>
      </c>
    </row>
    <row r="4" spans="1:3">
      <c r="A4" s="4" t="s">
        <v>301</v>
      </c>
      <c r="B4" s="4" t="s">
        <v>302</v>
      </c>
    </row>
    <row r="5" spans="1:3">
      <c r="A5" s="4" t="s">
        <v>580</v>
      </c>
      <c r="B5" s="6" t="n">
        <v>27800</v>
      </c>
    </row>
    <row r="6" spans="1:3">
      <c r="A6" s="4" t="s">
        <v>581</v>
      </c>
      <c r="B6" s="5" t="n">
        <v>25500</v>
      </c>
    </row>
    <row r="7" spans="1:3">
      <c r="A7" s="4" t="s">
        <v>582</v>
      </c>
      <c r="B7" s="6" t="n">
        <v>2300</v>
      </c>
    </row>
    <row r="8" spans="1:3">
      <c r="A8" s="4" t="s">
        <v>583</v>
      </c>
    </row>
    <row r="9" spans="1:3">
      <c r="A9" s="3" t="s">
        <v>579</v>
      </c>
    </row>
    <row r="10" spans="1:3">
      <c r="A10" s="4" t="s">
        <v>584</v>
      </c>
      <c r="B10" s="5" t="n">
        <v>3</v>
      </c>
    </row>
    <row r="11" spans="1:3">
      <c r="A11" s="4" t="s">
        <v>585</v>
      </c>
      <c r="B11" s="5" t="n">
        <v>1</v>
      </c>
    </row>
    <row r="12" spans="1:3">
      <c r="A12" s="4" t="s">
        <v>586</v>
      </c>
    </row>
    <row r="13" spans="1:3">
      <c r="A13" s="3" t="s">
        <v>579</v>
      </c>
    </row>
    <row r="14" spans="1:3">
      <c r="A14" s="4" t="s">
        <v>301</v>
      </c>
      <c r="B14" s="4" t="s">
        <v>587</v>
      </c>
    </row>
    <row r="15" spans="1:3">
      <c r="A15" s="4" t="s">
        <v>588</v>
      </c>
      <c r="B15" s="4" t="s">
        <v>589</v>
      </c>
    </row>
    <row r="16" spans="1:3">
      <c r="A16" s="4" t="s">
        <v>590</v>
      </c>
    </row>
    <row r="17" spans="1:3">
      <c r="A17" s="3" t="s">
        <v>579</v>
      </c>
    </row>
    <row r="18" spans="1:3">
      <c r="A18" s="4" t="s">
        <v>591</v>
      </c>
      <c r="B18" s="6" t="n">
        <v>250000</v>
      </c>
    </row>
    <row r="19" spans="1:3">
      <c r="A19" s="4" t="s">
        <v>592</v>
      </c>
    </row>
    <row r="20" spans="1:3">
      <c r="A20" s="3" t="s">
        <v>579</v>
      </c>
    </row>
    <row r="21" spans="1:3">
      <c r="A21" s="4" t="s">
        <v>593</v>
      </c>
      <c r="B21" s="4" t="s">
        <v>594</v>
      </c>
    </row>
    <row r="22" spans="1:3">
      <c r="A22" s="4" t="s">
        <v>595</v>
      </c>
    </row>
    <row r="23" spans="1:3">
      <c r="A23" s="3" t="s">
        <v>579</v>
      </c>
    </row>
    <row r="24" spans="1:3">
      <c r="A24" s="4" t="s">
        <v>301</v>
      </c>
      <c r="B24" s="4" t="s">
        <v>596</v>
      </c>
    </row>
    <row r="25" spans="1:3">
      <c r="A25" s="4" t="s">
        <v>580</v>
      </c>
      <c r="B25" s="6" t="n">
        <v>1017700</v>
      </c>
    </row>
    <row r="26" spans="1:3">
      <c r="A26" s="4" t="s">
        <v>581</v>
      </c>
      <c r="B26" s="5" t="n">
        <v>587900</v>
      </c>
    </row>
    <row r="27" spans="1:3">
      <c r="A27" s="4" t="s">
        <v>582</v>
      </c>
      <c r="B27" s="5" t="n">
        <v>429800</v>
      </c>
    </row>
    <row r="28" spans="1:3">
      <c r="A28" s="4" t="s">
        <v>502</v>
      </c>
    </row>
    <row r="29" spans="1:3">
      <c r="A29" s="3" t="s">
        <v>579</v>
      </c>
    </row>
    <row r="30" spans="1:3">
      <c r="A30" s="4" t="s">
        <v>597</v>
      </c>
      <c r="B30" s="6" t="n">
        <v>17400</v>
      </c>
      <c r="C30" s="6" t="n">
        <v>22200</v>
      </c>
    </row>
    <row r="31" spans="1:3">
      <c r="A31" s="4" t="s">
        <v>503</v>
      </c>
      <c r="B31" s="5" t="n">
        <v>400</v>
      </c>
    </row>
    <row r="32" spans="1:3">
      <c r="A32" s="4" t="s">
        <v>504</v>
      </c>
      <c r="B32" s="6" t="n">
        <v>582200</v>
      </c>
    </row>
    <row r="33" spans="1:3">
      <c r="A33" s="4" t="s">
        <v>505</v>
      </c>
      <c r="B33" s="6" t="n">
        <v>4600000</v>
      </c>
    </row>
    <row r="34" spans="1:3">
      <c r="A34" s="4" t="s">
        <v>506</v>
      </c>
      <c r="B34" s="4" t="s">
        <v>393</v>
      </c>
    </row>
    <row r="35" spans="1:3">
      <c r="A35" s="4" t="s">
        <v>598</v>
      </c>
      <c r="B35" s="6" t="n">
        <v>6200000</v>
      </c>
    </row>
    <row r="36" spans="1:3">
      <c r="A36" s="4" t="s">
        <v>599</v>
      </c>
    </row>
    <row r="37" spans="1:3">
      <c r="A37" s="3" t="s">
        <v>579</v>
      </c>
    </row>
    <row r="38" spans="1:3">
      <c r="A38" s="4" t="s">
        <v>301</v>
      </c>
      <c r="B38" s="4" t="s">
        <v>302</v>
      </c>
    </row>
    <row r="39" spans="1:3">
      <c r="A39" s="4" t="s">
        <v>600</v>
      </c>
      <c r="B39" s="6" t="n">
        <v>30000000</v>
      </c>
    </row>
    <row r="40" spans="1:3">
      <c r="A40" s="4" t="s">
        <v>601</v>
      </c>
      <c r="B40" s="5" t="n">
        <v>14100000</v>
      </c>
    </row>
    <row r="41" spans="1:3">
      <c r="A41" s="4" t="s">
        <v>602</v>
      </c>
      <c r="B41" s="5" t="n">
        <v>1800000</v>
      </c>
    </row>
    <row r="42" spans="1:3">
      <c r="A42" s="4" t="s">
        <v>603</v>
      </c>
      <c r="B42" s="6" t="n">
        <v>123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04</v>
      </c>
      <c r="B1" s="2" t="s">
        <v>82</v>
      </c>
      <c r="D1" s="2" t="s">
        <v>1</v>
      </c>
      <c r="F1" s="2" t="s">
        <v>347</v>
      </c>
    </row>
    <row r="2" spans="1:6">
      <c r="B2" s="2" t="s">
        <v>2</v>
      </c>
      <c r="C2" s="2" t="s">
        <v>83</v>
      </c>
      <c r="D2" s="2" t="s">
        <v>2</v>
      </c>
      <c r="E2" s="2" t="s">
        <v>83</v>
      </c>
      <c r="F2" s="2" t="s">
        <v>34</v>
      </c>
    </row>
    <row r="3" spans="1:6">
      <c r="A3" s="4" t="s">
        <v>605</v>
      </c>
    </row>
    <row r="4" spans="1:6">
      <c r="A4" s="3" t="s">
        <v>606</v>
      </c>
    </row>
    <row r="5" spans="1:6">
      <c r="A5" s="4" t="s">
        <v>607</v>
      </c>
      <c r="B5" s="4" t="s">
        <v>608</v>
      </c>
      <c r="C5" s="4" t="s">
        <v>609</v>
      </c>
      <c r="D5" s="4" t="s">
        <v>610</v>
      </c>
      <c r="E5" s="4" t="s">
        <v>611</v>
      </c>
    </row>
    <row r="6" spans="1:6">
      <c r="A6" s="4" t="s">
        <v>612</v>
      </c>
    </row>
    <row r="7" spans="1:6">
      <c r="A7" s="3" t="s">
        <v>606</v>
      </c>
    </row>
    <row r="8" spans="1:6">
      <c r="A8" s="4" t="s">
        <v>613</v>
      </c>
      <c r="D8" s="5" t="n">
        <v>3</v>
      </c>
    </row>
    <row r="9" spans="1:6">
      <c r="A9" s="4" t="s">
        <v>614</v>
      </c>
    </row>
    <row r="10" spans="1:6">
      <c r="A10" s="3" t="s">
        <v>606</v>
      </c>
    </row>
    <row r="11" spans="1:6">
      <c r="A11" s="4" t="s">
        <v>607</v>
      </c>
      <c r="B11" s="4" t="s">
        <v>475</v>
      </c>
      <c r="C11" s="4" t="s">
        <v>615</v>
      </c>
      <c r="D11" s="4" t="s">
        <v>616</v>
      </c>
      <c r="E11" s="4" t="s">
        <v>318</v>
      </c>
    </row>
    <row r="12" spans="1:6">
      <c r="A12" s="4" t="s">
        <v>617</v>
      </c>
    </row>
    <row r="13" spans="1:6">
      <c r="A13" s="3" t="s">
        <v>606</v>
      </c>
    </row>
    <row r="14" spans="1:6">
      <c r="A14" s="4" t="s">
        <v>607</v>
      </c>
      <c r="B14" s="4" t="s">
        <v>618</v>
      </c>
      <c r="C14" s="4" t="s">
        <v>412</v>
      </c>
      <c r="D14" s="4" t="s">
        <v>619</v>
      </c>
      <c r="E14" s="4" t="s">
        <v>412</v>
      </c>
    </row>
    <row r="15" spans="1:6">
      <c r="A15" s="4" t="s">
        <v>620</v>
      </c>
    </row>
    <row r="16" spans="1:6">
      <c r="A16" s="3" t="s">
        <v>606</v>
      </c>
    </row>
    <row r="17" spans="1:6">
      <c r="A17" s="4" t="s">
        <v>607</v>
      </c>
      <c r="B17" s="4" t="s">
        <v>412</v>
      </c>
      <c r="C17" s="4" t="s">
        <v>412</v>
      </c>
      <c r="D17" s="4" t="s">
        <v>621</v>
      </c>
      <c r="E17" s="4" t="s">
        <v>412</v>
      </c>
    </row>
    <row r="18" spans="1:6">
      <c r="A18" s="4" t="s">
        <v>622</v>
      </c>
    </row>
    <row r="19" spans="1:6">
      <c r="A19" s="3" t="s">
        <v>606</v>
      </c>
    </row>
    <row r="20" spans="1:6">
      <c r="A20" s="4" t="s">
        <v>607</v>
      </c>
      <c r="B20" s="4" t="s">
        <v>623</v>
      </c>
      <c r="D20" s="4" t="s">
        <v>623</v>
      </c>
    </row>
    <row r="21" spans="1:6">
      <c r="A21" s="4" t="s">
        <v>624</v>
      </c>
    </row>
    <row r="22" spans="1:6">
      <c r="A22" s="3" t="s">
        <v>606</v>
      </c>
    </row>
    <row r="23" spans="1:6">
      <c r="A23" s="4" t="s">
        <v>607</v>
      </c>
      <c r="C23" s="4" t="s">
        <v>625</v>
      </c>
      <c r="D23" s="4" t="s">
        <v>626</v>
      </c>
    </row>
    <row r="24" spans="1:6">
      <c r="A24" s="4" t="s">
        <v>627</v>
      </c>
    </row>
    <row r="25" spans="1:6">
      <c r="A25" s="3" t="s">
        <v>606</v>
      </c>
    </row>
    <row r="26" spans="1:6">
      <c r="A26" s="4" t="s">
        <v>607</v>
      </c>
      <c r="C26" s="4" t="s">
        <v>628</v>
      </c>
      <c r="E26" s="4" t="s">
        <v>629</v>
      </c>
    </row>
    <row r="27" spans="1:6">
      <c r="A27" s="4" t="s">
        <v>630</v>
      </c>
    </row>
    <row r="28" spans="1:6">
      <c r="A28" s="3" t="s">
        <v>606</v>
      </c>
    </row>
    <row r="29" spans="1:6">
      <c r="A29" s="4" t="s">
        <v>607</v>
      </c>
      <c r="B29" s="4" t="s">
        <v>631</v>
      </c>
      <c r="C29" s="4" t="s">
        <v>631</v>
      </c>
      <c r="D29" s="4" t="s">
        <v>631</v>
      </c>
      <c r="E29" s="4" t="s">
        <v>631</v>
      </c>
    </row>
    <row r="30" spans="1:6">
      <c r="A30" s="4" t="s">
        <v>613</v>
      </c>
      <c r="B30" s="5" t="n">
        <v>3</v>
      </c>
      <c r="C30" s="5" t="n">
        <v>3</v>
      </c>
      <c r="D30" s="5" t="n">
        <v>3</v>
      </c>
      <c r="E30" s="5" t="n">
        <v>3</v>
      </c>
    </row>
    <row r="31" spans="1:6">
      <c r="A31" s="4" t="s">
        <v>632</v>
      </c>
    </row>
    <row r="32" spans="1:6">
      <c r="A32" s="3" t="s">
        <v>606</v>
      </c>
    </row>
    <row r="33" spans="1:6">
      <c r="A33" s="4" t="s">
        <v>607</v>
      </c>
      <c r="B33" s="4" t="s">
        <v>633</v>
      </c>
      <c r="C33" s="4" t="s">
        <v>634</v>
      </c>
      <c r="D33" s="4" t="s">
        <v>635</v>
      </c>
      <c r="E33" s="4" t="s">
        <v>635</v>
      </c>
    </row>
    <row r="34" spans="1:6">
      <c r="A34" s="4" t="s">
        <v>636</v>
      </c>
    </row>
    <row r="35" spans="1:6">
      <c r="A35" s="3" t="s">
        <v>606</v>
      </c>
    </row>
    <row r="36" spans="1:6">
      <c r="A36" s="4" t="s">
        <v>607</v>
      </c>
      <c r="B36" s="4" t="s">
        <v>637</v>
      </c>
      <c r="C36" s="4" t="s">
        <v>308</v>
      </c>
      <c r="D36" s="4" t="s">
        <v>308</v>
      </c>
      <c r="E36" s="4" t="s">
        <v>638</v>
      </c>
    </row>
    <row r="37" spans="1:6">
      <c r="A37" s="4" t="s">
        <v>639</v>
      </c>
    </row>
    <row r="38" spans="1:6">
      <c r="A38" s="3" t="s">
        <v>606</v>
      </c>
    </row>
    <row r="39" spans="1:6">
      <c r="A39" s="4" t="s">
        <v>607</v>
      </c>
      <c r="B39" s="4" t="s">
        <v>640</v>
      </c>
      <c r="C39" s="4" t="s">
        <v>619</v>
      </c>
      <c r="D39" s="4" t="s">
        <v>641</v>
      </c>
      <c r="E39" s="4" t="s">
        <v>642</v>
      </c>
    </row>
    <row r="40" spans="1:6">
      <c r="A40" s="4" t="s">
        <v>643</v>
      </c>
    </row>
    <row r="41" spans="1:6">
      <c r="A41" s="3" t="s">
        <v>606</v>
      </c>
    </row>
    <row r="42" spans="1:6">
      <c r="A42" s="4" t="s">
        <v>607</v>
      </c>
      <c r="D42" s="4" t="s">
        <v>621</v>
      </c>
      <c r="F42" s="4" t="s">
        <v>644</v>
      </c>
    </row>
    <row r="43" spans="1:6">
      <c r="A43" s="4" t="s">
        <v>613</v>
      </c>
      <c r="D43" s="5" t="n">
        <v>1</v>
      </c>
      <c r="F43" s="5" t="n">
        <v>1</v>
      </c>
    </row>
    <row r="44" spans="1:6">
      <c r="A44" s="4" t="s">
        <v>645</v>
      </c>
    </row>
    <row r="45" spans="1:6">
      <c r="A45" s="3" t="s">
        <v>606</v>
      </c>
    </row>
    <row r="46" spans="1:6">
      <c r="A46" s="4" t="s">
        <v>607</v>
      </c>
      <c r="D46" s="4" t="s">
        <v>610</v>
      </c>
      <c r="F46" s="4" t="s">
        <v>646</v>
      </c>
    </row>
    <row r="47" spans="1:6">
      <c r="A47" s="4" t="s">
        <v>647</v>
      </c>
    </row>
    <row r="48" spans="1:6">
      <c r="A48" s="3" t="s">
        <v>606</v>
      </c>
    </row>
    <row r="49" spans="1:6">
      <c r="A49" s="4" t="s">
        <v>607</v>
      </c>
      <c r="D49" s="4" t="s">
        <v>318</v>
      </c>
      <c r="F49" s="4" t="s">
        <v>318</v>
      </c>
    </row>
    <row r="50" spans="1:6">
      <c r="A50" s="4" t="s">
        <v>648</v>
      </c>
    </row>
    <row r="51" spans="1:6">
      <c r="A51" s="3" t="s">
        <v>606</v>
      </c>
    </row>
    <row r="52" spans="1:6">
      <c r="A52" s="4" t="s">
        <v>607</v>
      </c>
      <c r="D52" s="4" t="s">
        <v>649</v>
      </c>
      <c r="F52" s="4" t="s">
        <v>4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50</v>
      </c>
      <c r="B1" s="2" t="s">
        <v>2</v>
      </c>
      <c r="C1" s="2" t="s">
        <v>34</v>
      </c>
    </row>
    <row r="2" spans="1:3">
      <c r="A2" s="3" t="s">
        <v>208</v>
      </c>
    </row>
    <row r="3" spans="1:3">
      <c r="A3" s="4" t="s">
        <v>53</v>
      </c>
      <c r="B3" s="6" t="n">
        <v>3840671</v>
      </c>
      <c r="C3" s="6" t="n">
        <v>3428418</v>
      </c>
    </row>
    <row r="4" spans="1:3">
      <c r="A4" s="4" t="s">
        <v>651</v>
      </c>
      <c r="B4" s="5" t="n">
        <v>66414</v>
      </c>
    </row>
    <row r="5" spans="1:3">
      <c r="A5" s="4" t="s">
        <v>652</v>
      </c>
      <c r="C5" s="5" t="n">
        <v>460500</v>
      </c>
    </row>
    <row r="6" spans="1:3">
      <c r="A6" s="4" t="s">
        <v>653</v>
      </c>
      <c r="B6" s="5" t="n">
        <v>57900</v>
      </c>
      <c r="C6" s="5" t="n">
        <v>94000</v>
      </c>
    </row>
    <row r="7" spans="1:3">
      <c r="A7" s="4" t="s">
        <v>654</v>
      </c>
      <c r="B7" s="5" t="n">
        <v>54900</v>
      </c>
      <c r="C7" s="5" t="n">
        <v>70000</v>
      </c>
    </row>
    <row r="8" spans="1:3">
      <c r="A8" s="4" t="s">
        <v>655</v>
      </c>
      <c r="B8" s="5" t="n">
        <v>3661500</v>
      </c>
      <c r="C8" s="5" t="n">
        <v>2803900</v>
      </c>
    </row>
    <row r="9" spans="1:3">
      <c r="A9" s="4" t="s">
        <v>656</v>
      </c>
      <c r="B9" s="5" t="n">
        <v>3108400</v>
      </c>
      <c r="C9" s="5" t="n">
        <v>930900</v>
      </c>
    </row>
    <row r="10" spans="1:3">
      <c r="A10" s="4" t="s">
        <v>657</v>
      </c>
      <c r="B10" s="6" t="n">
        <v>188200</v>
      </c>
      <c r="C10" s="6" t="n">
        <v>1399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33"/>
    <col customWidth="1" max="5" min="5" width="21"/>
  </cols>
  <sheetData>
    <row r="1" spans="1:5">
      <c r="A1" s="1" t="s">
        <v>658</v>
      </c>
      <c r="B1" s="2" t="s">
        <v>82</v>
      </c>
      <c r="D1" s="2" t="s">
        <v>1</v>
      </c>
    </row>
    <row r="2" spans="1:5">
      <c r="B2" s="2" t="s">
        <v>659</v>
      </c>
      <c r="C2" s="2" t="s">
        <v>369</v>
      </c>
      <c r="D2" s="2" t="s">
        <v>660</v>
      </c>
      <c r="E2" s="2" t="s">
        <v>369</v>
      </c>
    </row>
    <row r="3" spans="1:5">
      <c r="A3" s="3" t="s">
        <v>214</v>
      </c>
    </row>
    <row r="4" spans="1:5">
      <c r="A4" s="4" t="s">
        <v>294</v>
      </c>
      <c r="D4" s="5" t="n">
        <v>2</v>
      </c>
    </row>
    <row r="5" spans="1:5">
      <c r="A5" s="3" t="s">
        <v>661</v>
      </c>
    </row>
    <row r="6" spans="1:5">
      <c r="A6" s="4" t="s">
        <v>85</v>
      </c>
      <c r="B6" s="6" t="n">
        <v>3518580</v>
      </c>
      <c r="C6" s="6" t="n">
        <v>2630419</v>
      </c>
      <c r="D6" s="6" t="n">
        <v>13979609</v>
      </c>
      <c r="E6" s="6" t="n">
        <v>5702968</v>
      </c>
    </row>
    <row r="7" spans="1:5">
      <c r="A7" s="4" t="s">
        <v>364</v>
      </c>
    </row>
    <row r="8" spans="1:5">
      <c r="A8" s="3" t="s">
        <v>661</v>
      </c>
    </row>
    <row r="9" spans="1:5">
      <c r="A9" s="4" t="s">
        <v>85</v>
      </c>
      <c r="B9" s="5" t="n">
        <v>1252870</v>
      </c>
      <c r="C9" s="5" t="n">
        <v>684038</v>
      </c>
      <c r="D9" s="5" t="n">
        <v>3172256</v>
      </c>
      <c r="E9" s="5" t="n">
        <v>2375391</v>
      </c>
    </row>
    <row r="10" spans="1:5">
      <c r="A10" s="4" t="s">
        <v>365</v>
      </c>
    </row>
    <row r="11" spans="1:5">
      <c r="A11" s="3" t="s">
        <v>661</v>
      </c>
    </row>
    <row r="12" spans="1:5">
      <c r="A12" s="4" t="s">
        <v>85</v>
      </c>
      <c r="B12" s="6" t="n">
        <v>2265710</v>
      </c>
      <c r="C12" s="6" t="n">
        <v>1946381</v>
      </c>
      <c r="D12" s="6" t="n">
        <v>10807353</v>
      </c>
      <c r="E12" s="6" t="n">
        <v>332757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82</v>
      </c>
      <c r="D1" s="2" t="s">
        <v>1</v>
      </c>
    </row>
    <row r="2" spans="1:5">
      <c r="B2" s="2" t="s">
        <v>2</v>
      </c>
      <c r="C2" s="2" t="s">
        <v>83</v>
      </c>
      <c r="D2" s="2" t="s">
        <v>2</v>
      </c>
      <c r="E2" s="2" t="s">
        <v>83</v>
      </c>
    </row>
    <row r="3" spans="1:5">
      <c r="A3" s="3" t="s">
        <v>663</v>
      </c>
    </row>
    <row r="4" spans="1:5">
      <c r="A4" s="4" t="s">
        <v>664</v>
      </c>
      <c r="B4" s="6" t="n">
        <v>352759</v>
      </c>
      <c r="C4" s="6" t="n">
        <v>-96025</v>
      </c>
      <c r="D4" s="6" t="n">
        <v>8002343</v>
      </c>
      <c r="E4" s="6" t="n">
        <v>537947</v>
      </c>
    </row>
    <row r="5" spans="1:5">
      <c r="A5" s="4" t="s">
        <v>665</v>
      </c>
    </row>
    <row r="6" spans="1:5">
      <c r="A6" s="3" t="s">
        <v>663</v>
      </c>
    </row>
    <row r="7" spans="1:5">
      <c r="A7" s="4" t="s">
        <v>664</v>
      </c>
      <c r="B7" s="5" t="n">
        <v>-717603</v>
      </c>
      <c r="C7" s="5" t="n">
        <v>-470317</v>
      </c>
      <c r="D7" s="5" t="n">
        <v>-1218275</v>
      </c>
      <c r="E7" s="5" t="n">
        <v>-1082290</v>
      </c>
    </row>
    <row r="8" spans="1:5">
      <c r="A8" s="4" t="s">
        <v>364</v>
      </c>
    </row>
    <row r="9" spans="1:5">
      <c r="A9" s="3" t="s">
        <v>663</v>
      </c>
    </row>
    <row r="10" spans="1:5">
      <c r="A10" s="4" t="s">
        <v>664</v>
      </c>
      <c r="B10" s="5" t="n">
        <v>621752</v>
      </c>
      <c r="C10" s="5" t="n">
        <v>257509</v>
      </c>
      <c r="D10" s="5" t="n">
        <v>2018198</v>
      </c>
      <c r="E10" s="5" t="n">
        <v>1420582</v>
      </c>
    </row>
    <row r="11" spans="1:5">
      <c r="A11" s="4" t="s">
        <v>365</v>
      </c>
    </row>
    <row r="12" spans="1:5">
      <c r="A12" s="3" t="s">
        <v>663</v>
      </c>
    </row>
    <row r="13" spans="1:5">
      <c r="A13" s="4" t="s">
        <v>664</v>
      </c>
      <c r="B13" s="6" t="n">
        <v>448610</v>
      </c>
      <c r="C13" s="6" t="n">
        <v>116783</v>
      </c>
      <c r="D13" s="6" t="n">
        <v>7202420</v>
      </c>
      <c r="E13" s="6" t="n">
        <v>1996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66</v>
      </c>
      <c r="B1" s="2" t="s">
        <v>2</v>
      </c>
      <c r="C1" s="2" t="s">
        <v>34</v>
      </c>
    </row>
    <row r="2" spans="1:3">
      <c r="A2" s="3" t="s">
        <v>667</v>
      </c>
    </row>
    <row r="3" spans="1:3">
      <c r="A3" s="4" t="s">
        <v>50</v>
      </c>
      <c r="B3" s="6" t="n">
        <v>91603401</v>
      </c>
      <c r="C3" s="6" t="n">
        <v>83721404</v>
      </c>
    </row>
    <row r="4" spans="1:3">
      <c r="A4" s="4" t="s">
        <v>665</v>
      </c>
    </row>
    <row r="5" spans="1:3">
      <c r="A5" s="3" t="s">
        <v>667</v>
      </c>
    </row>
    <row r="6" spans="1:3">
      <c r="A6" s="4" t="s">
        <v>50</v>
      </c>
      <c r="B6" s="5" t="n">
        <v>26930755</v>
      </c>
      <c r="C6" s="5" t="n">
        <v>15266783</v>
      </c>
    </row>
    <row r="7" spans="1:3">
      <c r="A7" s="4" t="s">
        <v>364</v>
      </c>
    </row>
    <row r="8" spans="1:3">
      <c r="A8" s="3" t="s">
        <v>667</v>
      </c>
    </row>
    <row r="9" spans="1:3">
      <c r="A9" s="4" t="s">
        <v>50</v>
      </c>
      <c r="B9" s="5" t="n">
        <v>55879759</v>
      </c>
      <c r="C9" s="5" t="n">
        <v>51588079</v>
      </c>
    </row>
    <row r="10" spans="1:3">
      <c r="A10" s="4" t="s">
        <v>365</v>
      </c>
    </row>
    <row r="11" spans="1:3">
      <c r="A11" s="3" t="s">
        <v>667</v>
      </c>
    </row>
    <row r="12" spans="1:3">
      <c r="A12" s="4" t="s">
        <v>50</v>
      </c>
      <c r="B12" s="6" t="n">
        <v>8792887</v>
      </c>
      <c r="C12" s="6" t="n">
        <v>168665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36"/>
    <col customWidth="1" max="5" min="5" width="55"/>
    <col customWidth="1" max="6" min="6" width="29"/>
    <col customWidth="1" max="7" min="7" width="13"/>
  </cols>
  <sheetData>
    <row r="1" spans="1:7">
      <c r="A1" s="1" t="s">
        <v>120</v>
      </c>
      <c r="B1" s="2" t="s">
        <v>121</v>
      </c>
      <c r="C1" s="2" t="s">
        <v>122</v>
      </c>
      <c r="D1" s="2" t="s">
        <v>123</v>
      </c>
      <c r="E1" s="2" t="s">
        <v>124</v>
      </c>
      <c r="F1" s="2" t="s">
        <v>125</v>
      </c>
      <c r="G1" s="2" t="s">
        <v>126</v>
      </c>
    </row>
    <row r="2" spans="1:7">
      <c r="A2" s="3" t="s">
        <v>127</v>
      </c>
    </row>
    <row r="3" spans="1:7">
      <c r="A3" s="4" t="s">
        <v>128</v>
      </c>
      <c r="B3" s="6" t="n">
        <v>0</v>
      </c>
      <c r="C3" s="6" t="n">
        <v>0</v>
      </c>
      <c r="D3" s="6" t="n">
        <v>0</v>
      </c>
      <c r="E3" s="6" t="n">
        <v>0</v>
      </c>
      <c r="F3" s="6" t="n">
        <v>0</v>
      </c>
      <c r="G3" s="6" t="n">
        <v>0</v>
      </c>
    </row>
    <row r="4" spans="1:7">
      <c r="A4" s="4" t="s">
        <v>129</v>
      </c>
      <c r="B4" s="6" t="n">
        <v>433</v>
      </c>
      <c r="C4" s="6" t="n">
        <v>79218</v>
      </c>
      <c r="D4" s="5" t="n">
        <v>171831293</v>
      </c>
      <c r="E4" s="5" t="n">
        <v>66446</v>
      </c>
      <c r="F4" s="5" t="n">
        <v>-102524171</v>
      </c>
      <c r="G4" s="5" t="n">
        <v>69453219</v>
      </c>
    </row>
    <row r="5" spans="1:7">
      <c r="A5" s="4" t="s">
        <v>130</v>
      </c>
      <c r="B5" s="5" t="n">
        <v>432513</v>
      </c>
      <c r="C5" s="5" t="n">
        <v>23764098</v>
      </c>
    </row>
    <row r="6" spans="1:7">
      <c r="A6" s="3" t="s">
        <v>127</v>
      </c>
    </row>
    <row r="7" spans="1:7">
      <c r="A7" s="4" t="s">
        <v>131</v>
      </c>
      <c r="C7" s="6" t="n">
        <v>126</v>
      </c>
      <c r="D7" s="5" t="n">
        <v>114725</v>
      </c>
      <c r="E7" s="5" t="n">
        <v>0</v>
      </c>
      <c r="F7" s="5" t="n">
        <v>0</v>
      </c>
      <c r="G7" s="5" t="n">
        <v>114851</v>
      </c>
    </row>
    <row r="8" spans="1:7">
      <c r="A8" s="4" t="s">
        <v>132</v>
      </c>
      <c r="C8" s="5" t="n">
        <v>37500</v>
      </c>
    </row>
    <row r="9" spans="1:7">
      <c r="A9" s="4" t="s">
        <v>133</v>
      </c>
      <c r="B9" s="6" t="n">
        <v>0</v>
      </c>
      <c r="C9" s="6" t="n">
        <v>0</v>
      </c>
      <c r="D9" s="5" t="n">
        <v>161717</v>
      </c>
      <c r="E9" s="5" t="n">
        <v>0</v>
      </c>
      <c r="F9" s="5" t="n">
        <v>0</v>
      </c>
      <c r="G9" s="5" t="n">
        <v>161717</v>
      </c>
    </row>
    <row r="10" spans="1:7">
      <c r="A10" s="4" t="s">
        <v>104</v>
      </c>
      <c r="B10" s="5" t="n">
        <v>0</v>
      </c>
      <c r="C10" s="5" t="n">
        <v>0</v>
      </c>
      <c r="D10" s="5" t="n">
        <v>0</v>
      </c>
      <c r="E10" s="5" t="n">
        <v>0</v>
      </c>
      <c r="F10" s="5" t="n">
        <v>537947</v>
      </c>
      <c r="G10" s="5" t="n">
        <v>537947</v>
      </c>
    </row>
    <row r="11" spans="1:7">
      <c r="A11" s="4" t="s">
        <v>134</v>
      </c>
      <c r="B11" s="5" t="n">
        <v>0</v>
      </c>
      <c r="C11" s="5" t="n">
        <v>0</v>
      </c>
      <c r="D11" s="5" t="n">
        <v>0</v>
      </c>
      <c r="E11" s="5" t="n">
        <v>-53759</v>
      </c>
      <c r="F11" s="5" t="n">
        <v>0</v>
      </c>
      <c r="G11" s="5" t="n">
        <v>-53759</v>
      </c>
    </row>
    <row r="12" spans="1:7">
      <c r="A12" s="4" t="s">
        <v>135</v>
      </c>
      <c r="B12" s="6" t="n">
        <v>433</v>
      </c>
      <c r="C12" s="6" t="n">
        <v>79344</v>
      </c>
      <c r="D12" s="5" t="n">
        <v>172107735</v>
      </c>
      <c r="E12" s="5" t="n">
        <v>12687</v>
      </c>
      <c r="F12" s="5" t="n">
        <v>-101986224</v>
      </c>
      <c r="G12" s="5" t="n">
        <v>70213975</v>
      </c>
    </row>
    <row r="13" spans="1:7">
      <c r="A13" s="4" t="s">
        <v>136</v>
      </c>
      <c r="B13" s="5" t="n">
        <v>432513</v>
      </c>
      <c r="C13" s="5" t="n">
        <v>23801598</v>
      </c>
    </row>
    <row r="14" spans="1:7">
      <c r="A14" s="4" t="s">
        <v>137</v>
      </c>
      <c r="B14" s="6" t="n">
        <v>433</v>
      </c>
      <c r="C14" s="6" t="n">
        <v>79302</v>
      </c>
      <c r="D14" s="5" t="n">
        <v>172012936</v>
      </c>
      <c r="E14" s="5" t="n">
        <v>78242</v>
      </c>
      <c r="F14" s="5" t="n">
        <v>-101890199</v>
      </c>
      <c r="G14" s="5" t="n">
        <v>70280714</v>
      </c>
    </row>
    <row r="15" spans="1:7">
      <c r="A15" s="4" t="s">
        <v>138</v>
      </c>
      <c r="B15" s="5" t="n">
        <v>432513</v>
      </c>
      <c r="C15" s="5" t="n">
        <v>23789098</v>
      </c>
    </row>
    <row r="16" spans="1:7">
      <c r="A16" s="3" t="s">
        <v>127</v>
      </c>
    </row>
    <row r="17" spans="1:7">
      <c r="A17" s="4" t="s">
        <v>131</v>
      </c>
      <c r="C17" s="6" t="n">
        <v>42</v>
      </c>
      <c r="D17" s="5" t="n">
        <v>36558</v>
      </c>
      <c r="E17" s="5" t="n">
        <v>0</v>
      </c>
      <c r="F17" s="5" t="n">
        <v>0</v>
      </c>
      <c r="G17" s="5" t="n">
        <v>36600</v>
      </c>
    </row>
    <row r="18" spans="1:7">
      <c r="A18" s="4" t="s">
        <v>132</v>
      </c>
      <c r="C18" s="5" t="n">
        <v>12500</v>
      </c>
    </row>
    <row r="19" spans="1:7">
      <c r="A19" s="4" t="s">
        <v>133</v>
      </c>
      <c r="B19" s="6" t="n">
        <v>0</v>
      </c>
      <c r="C19" s="6" t="n">
        <v>0</v>
      </c>
      <c r="D19" s="5" t="n">
        <v>58241</v>
      </c>
      <c r="E19" s="5" t="n">
        <v>0</v>
      </c>
      <c r="F19" s="5" t="n">
        <v>0</v>
      </c>
      <c r="G19" s="5" t="n">
        <v>58241</v>
      </c>
    </row>
    <row r="20" spans="1:7">
      <c r="A20" s="4" t="s">
        <v>104</v>
      </c>
      <c r="B20" s="5" t="n">
        <v>0</v>
      </c>
      <c r="C20" s="5" t="n">
        <v>0</v>
      </c>
      <c r="D20" s="5" t="n">
        <v>0</v>
      </c>
      <c r="E20" s="5" t="n">
        <v>0</v>
      </c>
      <c r="F20" s="5" t="n">
        <v>-96025</v>
      </c>
      <c r="G20" s="5" t="n">
        <v>-96025</v>
      </c>
    </row>
    <row r="21" spans="1:7">
      <c r="A21" s="4" t="s">
        <v>134</v>
      </c>
      <c r="B21" s="5" t="n">
        <v>0</v>
      </c>
      <c r="C21" s="5" t="n">
        <v>0</v>
      </c>
      <c r="D21" s="5" t="n">
        <v>0</v>
      </c>
      <c r="E21" s="5" t="n">
        <v>-65555</v>
      </c>
      <c r="F21" s="5" t="n">
        <v>0</v>
      </c>
      <c r="G21" s="5" t="n">
        <v>-65555</v>
      </c>
    </row>
    <row r="22" spans="1:7">
      <c r="A22" s="4" t="s">
        <v>135</v>
      </c>
      <c r="B22" s="6" t="n">
        <v>433</v>
      </c>
      <c r="C22" s="6" t="n">
        <v>79344</v>
      </c>
      <c r="D22" s="5" t="n">
        <v>172107735</v>
      </c>
      <c r="E22" s="5" t="n">
        <v>12687</v>
      </c>
      <c r="F22" s="5" t="n">
        <v>-101986224</v>
      </c>
      <c r="G22" s="5" t="n">
        <v>70213975</v>
      </c>
    </row>
    <row r="23" spans="1:7">
      <c r="A23" s="4" t="s">
        <v>136</v>
      </c>
      <c r="B23" s="5" t="n">
        <v>432513</v>
      </c>
      <c r="C23" s="5" t="n">
        <v>23801598</v>
      </c>
    </row>
    <row r="24" spans="1:7">
      <c r="A24" s="4" t="s">
        <v>139</v>
      </c>
      <c r="B24" s="6" t="n">
        <v>433</v>
      </c>
      <c r="C24" s="6" t="n">
        <v>79427</v>
      </c>
      <c r="D24" s="5" t="n">
        <v>172360413</v>
      </c>
      <c r="E24" s="5" t="n">
        <v>3891</v>
      </c>
      <c r="F24" s="5" t="n">
        <v>-97713023</v>
      </c>
      <c r="G24" s="5" t="n">
        <v>74731141</v>
      </c>
    </row>
    <row r="25" spans="1:7">
      <c r="A25" s="4" t="s">
        <v>140</v>
      </c>
      <c r="B25" s="5" t="n">
        <v>432513</v>
      </c>
      <c r="C25" s="5" t="n">
        <v>23826598</v>
      </c>
    </row>
    <row r="26" spans="1:7">
      <c r="A26" s="3" t="s">
        <v>127</v>
      </c>
    </row>
    <row r="27" spans="1:7">
      <c r="A27" s="4" t="s">
        <v>131</v>
      </c>
      <c r="C27" s="6" t="n">
        <v>42</v>
      </c>
      <c r="D27" s="5" t="n">
        <v>35358</v>
      </c>
      <c r="E27" s="5" t="n">
        <v>0</v>
      </c>
      <c r="F27" s="5" t="n">
        <v>0</v>
      </c>
      <c r="G27" s="5" t="n">
        <v>35400</v>
      </c>
    </row>
    <row r="28" spans="1:7">
      <c r="A28" s="4" t="s">
        <v>132</v>
      </c>
      <c r="C28" s="5" t="n">
        <v>12500</v>
      </c>
    </row>
    <row r="29" spans="1:7">
      <c r="A29" s="4" t="s">
        <v>141</v>
      </c>
      <c r="B29" s="6" t="n">
        <v>0</v>
      </c>
      <c r="C29" s="6" t="n">
        <v>40</v>
      </c>
      <c r="D29" s="5" t="n">
        <v>149360</v>
      </c>
      <c r="E29" s="5" t="n">
        <v>0</v>
      </c>
      <c r="F29" s="5" t="n">
        <v>0</v>
      </c>
      <c r="G29" s="5" t="n">
        <v>149400</v>
      </c>
    </row>
    <row r="30" spans="1:7">
      <c r="A30" s="4" t="s">
        <v>142</v>
      </c>
      <c r="B30" s="5" t="n">
        <v>0</v>
      </c>
      <c r="C30" s="5" t="n">
        <v>12000</v>
      </c>
    </row>
    <row r="31" spans="1:7">
      <c r="A31" s="4" t="s">
        <v>133</v>
      </c>
      <c r="B31" s="6" t="n">
        <v>0</v>
      </c>
      <c r="C31" s="6" t="n">
        <v>0</v>
      </c>
      <c r="D31" s="5" t="n">
        <v>203794</v>
      </c>
      <c r="E31" s="5" t="n">
        <v>0</v>
      </c>
      <c r="F31" s="5" t="n">
        <v>0</v>
      </c>
      <c r="G31" s="5" t="n">
        <v>203794</v>
      </c>
    </row>
    <row r="32" spans="1:7">
      <c r="A32" s="4" t="s">
        <v>104</v>
      </c>
      <c r="B32" s="5" t="n">
        <v>0</v>
      </c>
      <c r="C32" s="5" t="n">
        <v>0</v>
      </c>
      <c r="D32" s="5" t="n">
        <v>0</v>
      </c>
      <c r="E32" s="5" t="n">
        <v>0</v>
      </c>
      <c r="F32" s="5" t="n">
        <v>6036383</v>
      </c>
      <c r="G32" s="5" t="n">
        <v>6036383</v>
      </c>
    </row>
    <row r="33" spans="1:7">
      <c r="A33" s="4" t="s">
        <v>134</v>
      </c>
      <c r="B33" s="5" t="n">
        <v>0</v>
      </c>
      <c r="C33" s="5" t="n">
        <v>0</v>
      </c>
      <c r="D33" s="5" t="n">
        <v>0</v>
      </c>
      <c r="E33" s="5" t="n">
        <v>-3658</v>
      </c>
      <c r="F33" s="5" t="n">
        <v>0</v>
      </c>
      <c r="G33" s="5" t="n">
        <v>-3658</v>
      </c>
    </row>
    <row r="34" spans="1:7">
      <c r="A34" s="4" t="s">
        <v>143</v>
      </c>
      <c r="B34" s="6" t="n">
        <v>433</v>
      </c>
      <c r="C34" s="6" t="n">
        <v>79509</v>
      </c>
      <c r="D34" s="5" t="n">
        <v>172748925</v>
      </c>
      <c r="E34" s="5" t="n">
        <v>233</v>
      </c>
      <c r="F34" s="5" t="n">
        <v>-91676640</v>
      </c>
      <c r="G34" s="5" t="n">
        <v>81152460</v>
      </c>
    </row>
    <row r="35" spans="1:7">
      <c r="A35" s="4" t="s">
        <v>144</v>
      </c>
      <c r="B35" s="5" t="n">
        <v>432513</v>
      </c>
      <c r="C35" s="5" t="n">
        <v>23851098</v>
      </c>
    </row>
    <row r="36" spans="1:7">
      <c r="A36" s="4" t="s">
        <v>145</v>
      </c>
      <c r="B36" s="6" t="n">
        <v>433</v>
      </c>
      <c r="C36" s="6" t="n">
        <v>79427</v>
      </c>
      <c r="D36" s="5" t="n">
        <v>172465766</v>
      </c>
      <c r="E36" s="5" t="n">
        <v>0</v>
      </c>
      <c r="F36" s="5" t="n">
        <v>-91950558</v>
      </c>
      <c r="G36" s="5" t="n">
        <v>80595068</v>
      </c>
    </row>
    <row r="37" spans="1:7">
      <c r="A37" s="4" t="s">
        <v>146</v>
      </c>
      <c r="B37" s="5" t="n">
        <v>432513</v>
      </c>
      <c r="C37" s="5" t="n">
        <v>23826598</v>
      </c>
    </row>
    <row r="38" spans="1:7">
      <c r="A38" s="3" t="s">
        <v>127</v>
      </c>
    </row>
    <row r="39" spans="1:7">
      <c r="A39" s="4" t="s">
        <v>131</v>
      </c>
      <c r="B39" s="6" t="n">
        <v>0</v>
      </c>
      <c r="C39" s="6" t="n">
        <v>42</v>
      </c>
      <c r="D39" s="5" t="n">
        <v>35358</v>
      </c>
      <c r="E39" s="5" t="n">
        <v>0</v>
      </c>
      <c r="F39" s="5" t="n">
        <v>0</v>
      </c>
      <c r="G39" s="5" t="n">
        <v>35400</v>
      </c>
    </row>
    <row r="40" spans="1:7">
      <c r="A40" s="4" t="s">
        <v>132</v>
      </c>
      <c r="B40" s="5" t="n">
        <v>0</v>
      </c>
      <c r="C40" s="5" t="n">
        <v>12500</v>
      </c>
    </row>
    <row r="41" spans="1:7">
      <c r="A41" s="4" t="s">
        <v>141</v>
      </c>
      <c r="B41" s="6" t="n">
        <v>0</v>
      </c>
      <c r="C41" s="6" t="n">
        <v>40</v>
      </c>
      <c r="D41" s="5" t="n">
        <v>149360</v>
      </c>
      <c r="E41" s="5" t="n">
        <v>0</v>
      </c>
      <c r="F41" s="5" t="n">
        <v>0</v>
      </c>
      <c r="G41" s="5" t="n">
        <v>149400</v>
      </c>
    </row>
    <row r="42" spans="1:7">
      <c r="A42" s="4" t="s">
        <v>142</v>
      </c>
      <c r="B42" s="5" t="n">
        <v>0</v>
      </c>
      <c r="C42" s="5" t="n">
        <v>12000</v>
      </c>
    </row>
    <row r="43" spans="1:7">
      <c r="A43" s="4" t="s">
        <v>133</v>
      </c>
      <c r="B43" s="6" t="n">
        <v>0</v>
      </c>
      <c r="C43" s="6" t="n">
        <v>0</v>
      </c>
      <c r="D43" s="5" t="n">
        <v>98441</v>
      </c>
      <c r="E43" s="5" t="n">
        <v>0</v>
      </c>
      <c r="F43" s="5" t="n">
        <v>0</v>
      </c>
      <c r="G43" s="5" t="n">
        <v>98441</v>
      </c>
    </row>
    <row r="44" spans="1:7">
      <c r="A44" s="4" t="s">
        <v>104</v>
      </c>
      <c r="B44" s="5" t="n">
        <v>0</v>
      </c>
      <c r="C44" s="5" t="n">
        <v>0</v>
      </c>
      <c r="D44" s="5" t="n">
        <v>0</v>
      </c>
      <c r="E44" s="5" t="n">
        <v>0</v>
      </c>
      <c r="F44" s="5" t="n">
        <v>273918</v>
      </c>
      <c r="G44" s="5" t="n">
        <v>273918</v>
      </c>
    </row>
    <row r="45" spans="1:7">
      <c r="A45" s="4" t="s">
        <v>134</v>
      </c>
      <c r="B45" s="5" t="n">
        <v>0</v>
      </c>
      <c r="C45" s="5" t="n">
        <v>0</v>
      </c>
      <c r="D45" s="5" t="n">
        <v>0</v>
      </c>
      <c r="E45" s="5" t="n">
        <v>233</v>
      </c>
      <c r="F45" s="5" t="n">
        <v>0</v>
      </c>
      <c r="G45" s="5" t="n">
        <v>233</v>
      </c>
    </row>
    <row r="46" spans="1:7">
      <c r="A46" s="4" t="s">
        <v>143</v>
      </c>
      <c r="B46" s="6" t="n">
        <v>433</v>
      </c>
      <c r="C46" s="6" t="n">
        <v>79509</v>
      </c>
      <c r="D46" s="6" t="n">
        <v>172748925</v>
      </c>
      <c r="E46" s="6" t="n">
        <v>233</v>
      </c>
      <c r="F46" s="6" t="n">
        <v>-91676640</v>
      </c>
      <c r="G46" s="6" t="n">
        <v>81152460</v>
      </c>
    </row>
    <row r="47" spans="1:7">
      <c r="A47" s="4" t="s">
        <v>144</v>
      </c>
      <c r="B47" s="5" t="n">
        <v>432513</v>
      </c>
      <c r="C47" s="5" t="n">
        <v>238510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 customWidth="1" max="5" min="5" width="14"/>
    <col customWidth="1" max="6" min="6" width="14"/>
  </cols>
  <sheetData>
    <row r="1" spans="1:6">
      <c r="A1" s="1" t="s">
        <v>668</v>
      </c>
      <c r="B1" s="2" t="s">
        <v>82</v>
      </c>
      <c r="D1" s="2" t="s">
        <v>1</v>
      </c>
    </row>
    <row r="2" spans="1:6">
      <c r="B2" s="2" t="s">
        <v>2</v>
      </c>
      <c r="C2" s="2" t="s">
        <v>83</v>
      </c>
      <c r="D2" s="2" t="s">
        <v>2</v>
      </c>
      <c r="E2" s="2" t="s">
        <v>83</v>
      </c>
      <c r="F2" s="2" t="s">
        <v>34</v>
      </c>
    </row>
    <row r="3" spans="1:6">
      <c r="A3" s="3" t="s">
        <v>217</v>
      </c>
    </row>
    <row r="4" spans="1:6">
      <c r="A4" s="4" t="s">
        <v>103</v>
      </c>
      <c r="B4" s="6" t="n">
        <v>78841</v>
      </c>
      <c r="C4" s="6" t="n">
        <v>0</v>
      </c>
      <c r="D4" s="6" t="n">
        <v>1965960</v>
      </c>
      <c r="E4" s="6" t="n">
        <v>0</v>
      </c>
    </row>
    <row r="5" spans="1:6">
      <c r="A5" s="4" t="s">
        <v>669</v>
      </c>
      <c r="B5" s="5" t="n">
        <v>75700</v>
      </c>
      <c r="D5" s="5" t="n">
        <v>1244000</v>
      </c>
    </row>
    <row r="6" spans="1:6">
      <c r="A6" s="4" t="s">
        <v>670</v>
      </c>
      <c r="B6" s="6" t="n">
        <v>3100</v>
      </c>
      <c r="D6" s="6" t="n">
        <v>721942</v>
      </c>
      <c r="E6" s="5" t="n">
        <v>0</v>
      </c>
    </row>
    <row r="7" spans="1:6">
      <c r="A7" s="4" t="s">
        <v>671</v>
      </c>
      <c r="D7" s="4" t="s">
        <v>672</v>
      </c>
    </row>
    <row r="8" spans="1:6">
      <c r="A8" s="4" t="s">
        <v>410</v>
      </c>
      <c r="B8" s="4" t="s">
        <v>411</v>
      </c>
      <c r="D8" s="4" t="s">
        <v>413</v>
      </c>
    </row>
    <row r="9" spans="1:6">
      <c r="A9" s="3" t="s">
        <v>673</v>
      </c>
    </row>
    <row r="10" spans="1:6">
      <c r="A10" s="4" t="s">
        <v>674</v>
      </c>
      <c r="B10" s="6" t="n">
        <v>0</v>
      </c>
      <c r="D10" s="6" t="n">
        <v>0</v>
      </c>
      <c r="F10" s="6" t="n">
        <v>609439</v>
      </c>
    </row>
    <row r="11" spans="1:6">
      <c r="A11" s="4" t="s">
        <v>652</v>
      </c>
      <c r="B11" s="5" t="n">
        <v>0</v>
      </c>
      <c r="D11" s="5" t="n">
        <v>0</v>
      </c>
      <c r="F11" s="5" t="n">
        <v>113559</v>
      </c>
    </row>
    <row r="12" spans="1:6">
      <c r="A12" s="4" t="s">
        <v>165</v>
      </c>
      <c r="B12" s="5" t="n">
        <v>119444</v>
      </c>
      <c r="D12" s="5" t="n">
        <v>119444</v>
      </c>
      <c r="F12" s="5" t="n">
        <v>149895</v>
      </c>
    </row>
    <row r="13" spans="1:6">
      <c r="A13" s="4" t="s">
        <v>152</v>
      </c>
      <c r="B13" s="5" t="n">
        <v>-34207</v>
      </c>
      <c r="D13" s="5" t="n">
        <v>-34207</v>
      </c>
      <c r="F13" s="5" t="n">
        <v>-46408</v>
      </c>
    </row>
    <row r="14" spans="1:6">
      <c r="A14" s="4" t="s">
        <v>675</v>
      </c>
      <c r="B14" s="5" t="n">
        <v>430974</v>
      </c>
      <c r="D14" s="5" t="n">
        <v>430974</v>
      </c>
      <c r="F14" s="5" t="n">
        <v>410633</v>
      </c>
    </row>
    <row r="15" spans="1:6">
      <c r="A15" s="4" t="s">
        <v>90</v>
      </c>
      <c r="B15" s="5" t="n">
        <v>45093</v>
      </c>
      <c r="D15" s="5" t="n">
        <v>45093</v>
      </c>
      <c r="F15" s="5" t="n">
        <v>46128</v>
      </c>
    </row>
    <row r="16" spans="1:6">
      <c r="A16" s="4" t="s">
        <v>676</v>
      </c>
      <c r="B16" s="5" t="n">
        <v>561304</v>
      </c>
      <c r="D16" s="5" t="n">
        <v>561304</v>
      </c>
      <c r="F16" s="5" t="n">
        <v>1283246</v>
      </c>
    </row>
    <row r="17" spans="1:6">
      <c r="A17" s="3" t="s">
        <v>677</v>
      </c>
    </row>
    <row r="18" spans="1:6">
      <c r="A18" s="4" t="s">
        <v>185</v>
      </c>
      <c r="C18" s="6" t="n">
        <v>0</v>
      </c>
      <c r="D18" s="5" t="n">
        <v>1070880</v>
      </c>
      <c r="E18" s="6" t="n">
        <v>0</v>
      </c>
    </row>
    <row r="19" spans="1:6">
      <c r="A19" s="4" t="s">
        <v>674</v>
      </c>
      <c r="F19" s="6" t="n">
        <v>2500000</v>
      </c>
    </row>
    <row r="20" spans="1:6">
      <c r="A20" s="4" t="s">
        <v>678</v>
      </c>
    </row>
    <row r="21" spans="1:6">
      <c r="A21" s="3" t="s">
        <v>677</v>
      </c>
    </row>
    <row r="22" spans="1:6">
      <c r="A22" s="4" t="s">
        <v>185</v>
      </c>
      <c r="B22" s="5" t="n">
        <v>877400</v>
      </c>
      <c r="D22" s="6" t="n">
        <v>877400</v>
      </c>
    </row>
    <row r="23" spans="1:6">
      <c r="A23" s="4" t="s">
        <v>679</v>
      </c>
    </row>
    <row r="24" spans="1:6">
      <c r="A24" s="3" t="s">
        <v>677</v>
      </c>
    </row>
    <row r="25" spans="1:6">
      <c r="A25" s="4" t="s">
        <v>680</v>
      </c>
      <c r="D25" s="4" t="s">
        <v>681</v>
      </c>
    </row>
    <row r="26" spans="1:6">
      <c r="A26" s="4" t="s">
        <v>682</v>
      </c>
    </row>
    <row r="27" spans="1:6">
      <c r="A27" s="3" t="s">
        <v>677</v>
      </c>
    </row>
    <row r="28" spans="1:6">
      <c r="A28" s="4" t="s">
        <v>680</v>
      </c>
      <c r="D28" s="4" t="s">
        <v>683</v>
      </c>
    </row>
    <row r="29" spans="1:6">
      <c r="A29" s="4" t="s">
        <v>684</v>
      </c>
    </row>
    <row r="30" spans="1:6">
      <c r="A30" s="3" t="s">
        <v>677</v>
      </c>
    </row>
    <row r="31" spans="1:6">
      <c r="A31" s="4" t="s">
        <v>185</v>
      </c>
      <c r="B31" s="6" t="n">
        <v>193500</v>
      </c>
      <c r="D31" s="6" t="n">
        <v>193500</v>
      </c>
    </row>
    <row r="32" spans="1:6">
      <c r="A32" s="4" t="s">
        <v>685</v>
      </c>
    </row>
    <row r="33" spans="1:6">
      <c r="A33" s="3" t="s">
        <v>677</v>
      </c>
    </row>
    <row r="34" spans="1:6">
      <c r="A34" s="4" t="s">
        <v>680</v>
      </c>
      <c r="D34" s="4" t="s">
        <v>686</v>
      </c>
    </row>
    <row r="35" spans="1:6">
      <c r="A35" s="4" t="s">
        <v>687</v>
      </c>
    </row>
    <row r="36" spans="1:6">
      <c r="A36" s="3" t="s">
        <v>677</v>
      </c>
    </row>
    <row r="37" spans="1:6">
      <c r="A37" s="4" t="s">
        <v>680</v>
      </c>
      <c r="D37" s="4" t="s">
        <v>6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3</v>
      </c>
    </row>
    <row r="3" spans="1:3">
      <c r="A3" s="3" t="s">
        <v>148</v>
      </c>
    </row>
    <row r="4" spans="1:3">
      <c r="A4" s="4" t="s">
        <v>149</v>
      </c>
      <c r="B4" s="6" t="n">
        <v>6036383</v>
      </c>
      <c r="C4" s="6" t="n">
        <v>537947</v>
      </c>
    </row>
    <row r="5" spans="1:3">
      <c r="A5" s="3" t="s">
        <v>150</v>
      </c>
    </row>
    <row r="6" spans="1:3">
      <c r="A6" s="4" t="s">
        <v>151</v>
      </c>
      <c r="B6" s="5" t="n">
        <v>353194</v>
      </c>
      <c r="C6" s="5" t="n">
        <v>161717</v>
      </c>
    </row>
    <row r="7" spans="1:3">
      <c r="A7" s="4" t="s">
        <v>152</v>
      </c>
      <c r="B7" s="5" t="n">
        <v>782361</v>
      </c>
      <c r="C7" s="5" t="n">
        <v>490780</v>
      </c>
    </row>
    <row r="8" spans="1:3">
      <c r="A8" s="4" t="s">
        <v>153</v>
      </c>
      <c r="B8" s="5" t="n">
        <v>0</v>
      </c>
      <c r="C8" s="5" t="n">
        <v>-31233</v>
      </c>
    </row>
    <row r="9" spans="1:3">
      <c r="A9" s="4" t="s">
        <v>154</v>
      </c>
      <c r="B9" s="5" t="n">
        <v>11730</v>
      </c>
      <c r="C9" s="5" t="n">
        <v>5203</v>
      </c>
    </row>
    <row r="10" spans="1:3">
      <c r="A10" s="4" t="s">
        <v>155</v>
      </c>
      <c r="B10" s="5" t="n">
        <v>-175</v>
      </c>
      <c r="C10" s="5" t="n">
        <v>-210</v>
      </c>
    </row>
    <row r="11" spans="1:3">
      <c r="A11" s="4" t="s">
        <v>156</v>
      </c>
      <c r="B11" s="5" t="n">
        <v>-22056</v>
      </c>
      <c r="C11" s="5" t="n">
        <v>-19885</v>
      </c>
    </row>
    <row r="12" spans="1:3">
      <c r="A12" s="4" t="s">
        <v>157</v>
      </c>
      <c r="B12" s="5" t="n">
        <v>721942</v>
      </c>
      <c r="C12" s="5" t="n">
        <v>0</v>
      </c>
    </row>
    <row r="13" spans="1:3">
      <c r="A13" s="4" t="s">
        <v>158</v>
      </c>
      <c r="B13" s="5" t="n">
        <v>4229501</v>
      </c>
      <c r="C13" s="5" t="n">
        <v>0</v>
      </c>
    </row>
    <row r="14" spans="1:3">
      <c r="A14" s="3" t="s">
        <v>159</v>
      </c>
    </row>
    <row r="15" spans="1:3">
      <c r="A15" s="4" t="s">
        <v>40</v>
      </c>
      <c r="B15" s="5" t="n">
        <v>2796111</v>
      </c>
      <c r="C15" s="5" t="n">
        <v>-5016918</v>
      </c>
    </row>
    <row r="16" spans="1:3">
      <c r="A16" s="4" t="s">
        <v>160</v>
      </c>
      <c r="B16" s="5" t="n">
        <v>731810</v>
      </c>
      <c r="C16" s="5" t="n">
        <v>868570</v>
      </c>
    </row>
    <row r="17" spans="1:3">
      <c r="A17" s="4" t="s">
        <v>161</v>
      </c>
      <c r="B17" s="5" t="n">
        <v>-91886</v>
      </c>
      <c r="C17" s="5" t="n">
        <v>-133745</v>
      </c>
    </row>
    <row r="18" spans="1:3">
      <c r="A18" s="4" t="s">
        <v>162</v>
      </c>
      <c r="B18" s="5" t="n">
        <v>-35102</v>
      </c>
      <c r="C18" s="5" t="n">
        <v>-17978</v>
      </c>
    </row>
    <row r="19" spans="1:3">
      <c r="A19" s="4" t="s">
        <v>46</v>
      </c>
      <c r="B19" s="5" t="n">
        <v>0</v>
      </c>
      <c r="C19" s="5" t="n">
        <v>-90097</v>
      </c>
    </row>
    <row r="20" spans="1:3">
      <c r="A20" s="4" t="s">
        <v>163</v>
      </c>
      <c r="B20" s="5" t="n">
        <v>203558</v>
      </c>
      <c r="C20" s="5" t="n">
        <v>-1314140</v>
      </c>
    </row>
    <row r="21" spans="1:3">
      <c r="A21" s="4" t="s">
        <v>164</v>
      </c>
      <c r="B21" s="5" t="n">
        <v>173138</v>
      </c>
      <c r="C21" s="5" t="n">
        <v>0</v>
      </c>
    </row>
    <row r="22" spans="1:3">
      <c r="A22" s="4" t="s">
        <v>165</v>
      </c>
      <c r="B22" s="5" t="n">
        <v>-822030</v>
      </c>
      <c r="C22" s="5" t="n">
        <v>1094191</v>
      </c>
    </row>
    <row r="23" spans="1:3">
      <c r="A23" s="4" t="s">
        <v>166</v>
      </c>
      <c r="B23" s="5" t="n">
        <v>1477040</v>
      </c>
      <c r="C23" s="5" t="n">
        <v>-27867</v>
      </c>
    </row>
    <row r="24" spans="1:3">
      <c r="A24" s="4" t="s">
        <v>167</v>
      </c>
      <c r="B24" s="5" t="n">
        <v>-4195</v>
      </c>
      <c r="C24" s="5" t="n">
        <v>0</v>
      </c>
    </row>
    <row r="25" spans="1:3">
      <c r="A25" s="4" t="s">
        <v>168</v>
      </c>
      <c r="B25" s="5" t="n">
        <v>16541324</v>
      </c>
      <c r="C25" s="5" t="n">
        <v>-3493665</v>
      </c>
    </row>
    <row r="26" spans="1:3">
      <c r="A26" s="3" t="s">
        <v>169</v>
      </c>
    </row>
    <row r="27" spans="1:3">
      <c r="A27" s="4" t="s">
        <v>170</v>
      </c>
      <c r="B27" s="5" t="n">
        <v>-4245053</v>
      </c>
      <c r="C27" s="5" t="n">
        <v>-5788964</v>
      </c>
    </row>
    <row r="28" spans="1:3">
      <c r="A28" s="4" t="s">
        <v>171</v>
      </c>
      <c r="B28" s="5" t="n">
        <v>5185156</v>
      </c>
      <c r="C28" s="5" t="n">
        <v>22555619</v>
      </c>
    </row>
    <row r="29" spans="1:3">
      <c r="A29" s="4" t="s">
        <v>172</v>
      </c>
      <c r="B29" s="5" t="n">
        <v>-1720233</v>
      </c>
      <c r="C29" s="5" t="n">
        <v>-20837776</v>
      </c>
    </row>
    <row r="30" spans="1:3">
      <c r="A30" s="4" t="s">
        <v>173</v>
      </c>
      <c r="B30" s="5" t="n">
        <v>-376287</v>
      </c>
      <c r="C30" s="5" t="n">
        <v>-132034</v>
      </c>
    </row>
    <row r="31" spans="1:3">
      <c r="A31" s="4" t="s">
        <v>174</v>
      </c>
      <c r="B31" s="5" t="n">
        <v>-1156417</v>
      </c>
      <c r="C31" s="5" t="n">
        <v>-4203155</v>
      </c>
    </row>
    <row r="32" spans="1:3">
      <c r="A32" s="3" t="s">
        <v>175</v>
      </c>
    </row>
    <row r="33" spans="1:3">
      <c r="A33" s="4" t="s">
        <v>176</v>
      </c>
      <c r="B33" s="5" t="n">
        <v>35400</v>
      </c>
      <c r="C33" s="5" t="n">
        <v>114851</v>
      </c>
    </row>
    <row r="34" spans="1:3">
      <c r="A34" s="4" t="s">
        <v>177</v>
      </c>
      <c r="B34" s="5" t="n">
        <v>-3810</v>
      </c>
      <c r="C34" s="5" t="n">
        <v>-5762</v>
      </c>
    </row>
    <row r="35" spans="1:3">
      <c r="A35" s="4" t="s">
        <v>178</v>
      </c>
      <c r="B35" s="5" t="n">
        <v>31590</v>
      </c>
      <c r="C35" s="5" t="n">
        <v>109089</v>
      </c>
    </row>
    <row r="36" spans="1:3">
      <c r="A36" s="4" t="s">
        <v>179</v>
      </c>
      <c r="B36" s="5" t="n">
        <v>15416497</v>
      </c>
      <c r="C36" s="5" t="n">
        <v>-7587731</v>
      </c>
    </row>
    <row r="37" spans="1:3">
      <c r="A37" s="4" t="s">
        <v>180</v>
      </c>
      <c r="B37" s="5" t="n">
        <v>4478020</v>
      </c>
      <c r="C37" s="5" t="n">
        <v>11565038</v>
      </c>
    </row>
    <row r="38" spans="1:3">
      <c r="A38" s="4" t="s">
        <v>181</v>
      </c>
      <c r="B38" s="5" t="n">
        <v>19894517</v>
      </c>
      <c r="C38" s="5" t="n">
        <v>3977307</v>
      </c>
    </row>
    <row r="39" spans="1:3">
      <c r="A39" s="3" t="s">
        <v>182</v>
      </c>
    </row>
    <row r="40" spans="1:3">
      <c r="A40" s="4" t="s">
        <v>183</v>
      </c>
      <c r="B40" s="5" t="n">
        <v>1211385</v>
      </c>
      <c r="C40" s="5" t="n">
        <v>1932137</v>
      </c>
    </row>
    <row r="41" spans="1:3">
      <c r="A41" s="4" t="s">
        <v>184</v>
      </c>
      <c r="B41" s="5" t="n">
        <v>1590877</v>
      </c>
      <c r="C41" s="5" t="n">
        <v>0</v>
      </c>
    </row>
    <row r="42" spans="1:3">
      <c r="A42" s="4" t="s">
        <v>185</v>
      </c>
      <c r="B42" s="6" t="n">
        <v>1070880</v>
      </c>
      <c r="C4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7T09:02:10Z</dcterms:created>
  <dcterms:modified xmlns:dcterms="http://purl.org/dc/terms/" xmlns:xsi="http://www.w3.org/2001/XMLSchema-instance" xsi:type="dcterms:W3CDTF">2020-04-07T09:02:10Z</dcterms:modified>
</cp:coreProperties>
</file>